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and Basis " sheetId="8" state="visible" r:id="rId8"/>
    <sheet xmlns:r="http://schemas.openxmlformats.org/officeDocument/2006/relationships" name="Marketable Securities" sheetId="9" state="visible" r:id="rId9"/>
    <sheet xmlns:r="http://schemas.openxmlformats.org/officeDocument/2006/relationships" name="Patent Costs, Net" sheetId="10" state="visible" r:id="rId10"/>
    <sheet xmlns:r="http://schemas.openxmlformats.org/officeDocument/2006/relationships" name="Accrued Expenses" sheetId="11" state="visible" r:id="rId11"/>
    <sheet xmlns:r="http://schemas.openxmlformats.org/officeDocument/2006/relationships" name="Line of Credit - Bank"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Net Income (Loss) Per Share Att" sheetId="16" state="visible" r:id="rId16"/>
    <sheet xmlns:r="http://schemas.openxmlformats.org/officeDocument/2006/relationships" name="Fair Value Measurements" sheetId="17" state="visible" r:id="rId17"/>
    <sheet xmlns:r="http://schemas.openxmlformats.org/officeDocument/2006/relationships" name="Nature of Operations and Basi18" sheetId="18" state="visible" r:id="rId18"/>
    <sheet xmlns:r="http://schemas.openxmlformats.org/officeDocument/2006/relationships" name="Marketable Securities (Tables)" sheetId="19" state="visible" r:id="rId19"/>
    <sheet xmlns:r="http://schemas.openxmlformats.org/officeDocument/2006/relationships" name="Patent Costs, Net (Tables)" sheetId="20" state="visible" r:id="rId20"/>
    <sheet xmlns:r="http://schemas.openxmlformats.org/officeDocument/2006/relationships" name="Accrued Expenses (Tables)"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Net Income (Loss) Per Share A24" sheetId="24" state="visible" r:id="rId24"/>
    <sheet xmlns:r="http://schemas.openxmlformats.org/officeDocument/2006/relationships" name="Fair Value Measurements (Tables" sheetId="25" state="visible" r:id="rId25"/>
    <sheet xmlns:r="http://schemas.openxmlformats.org/officeDocument/2006/relationships" name="Nature of Operations and Basi26" sheetId="26" state="visible" r:id="rId26"/>
    <sheet xmlns:r="http://schemas.openxmlformats.org/officeDocument/2006/relationships" name="Marketable Securities (Details)" sheetId="27" state="visible" r:id="rId27"/>
    <sheet xmlns:r="http://schemas.openxmlformats.org/officeDocument/2006/relationships" name="Patent Costs, Net (Details)" sheetId="28" state="visible" r:id="rId28"/>
    <sheet xmlns:r="http://schemas.openxmlformats.org/officeDocument/2006/relationships" name="Accrued Expenses (Details)" sheetId="29" state="visible" r:id="rId29"/>
    <sheet xmlns:r="http://schemas.openxmlformats.org/officeDocument/2006/relationships" name="Line of Credit - Bank (Details)" sheetId="30" state="visible" r:id="rId30"/>
    <sheet xmlns:r="http://schemas.openxmlformats.org/officeDocument/2006/relationships" name="Commitments and Contingencies31" sheetId="31" state="visible" r:id="rId31"/>
    <sheet xmlns:r="http://schemas.openxmlformats.org/officeDocument/2006/relationships" name="Commitments and Contingencies -" sheetId="32" state="visible" r:id="rId32"/>
    <sheet xmlns:r="http://schemas.openxmlformats.org/officeDocument/2006/relationships" name="Commitments and Contingencies33" sheetId="33" state="visible" r:id="rId33"/>
    <sheet xmlns:r="http://schemas.openxmlformats.org/officeDocument/2006/relationships" name="Commitments and Contingencies34" sheetId="34" state="visible" r:id="rId34"/>
    <sheet xmlns:r="http://schemas.openxmlformats.org/officeDocument/2006/relationships" name="Stockholders' Equity - Series A" sheetId="35" state="visible" r:id="rId35"/>
    <sheet xmlns:r="http://schemas.openxmlformats.org/officeDocument/2006/relationships" name="Stockholders' Equity - Stock-Ba" sheetId="36" state="visible" r:id="rId36"/>
    <sheet xmlns:r="http://schemas.openxmlformats.org/officeDocument/2006/relationships" name="Stockholders' Equity - Stock-37" sheetId="37" state="visible" r:id="rId37"/>
    <sheet xmlns:r="http://schemas.openxmlformats.org/officeDocument/2006/relationships" name="Stockholders' Equity - Stock Op" sheetId="38" state="visible" r:id="rId38"/>
    <sheet xmlns:r="http://schemas.openxmlformats.org/officeDocument/2006/relationships" name="Stockholders' Equity - Employee" sheetId="39" state="visible" r:id="rId39"/>
    <sheet xmlns:r="http://schemas.openxmlformats.org/officeDocument/2006/relationships" name="Income Taxes (Details)" sheetId="40" state="visible" r:id="rId40"/>
    <sheet xmlns:r="http://schemas.openxmlformats.org/officeDocument/2006/relationships" name="Net Income (Loss) Per Share A41" sheetId="41" state="visible" r:id="rId41"/>
    <sheet xmlns:r="http://schemas.openxmlformats.org/officeDocument/2006/relationships" name="Net Income (Loss) Per Share A42" sheetId="42" state="visible" r:id="rId42"/>
    <sheet xmlns:r="http://schemas.openxmlformats.org/officeDocument/2006/relationships" name="Fair Value Measurements (Detail" sheetId="43" state="visible" r:id="rId43"/>
  </sheets>
  <definedNames/>
  <calcPr calcId="124519" fullCalcOnLoad="1"/>
</workbook>
</file>

<file path=xl/sharedStrings.xml><?xml version="1.0" encoding="utf-8"?>
<sst xmlns="http://schemas.openxmlformats.org/spreadsheetml/2006/main" uniqueCount="466">
  <si>
    <t>Document and Entity Information - shares</t>
  </si>
  <si>
    <t>9 Months Ended</t>
  </si>
  <si>
    <t>Sep. 30, 2017</t>
  </si>
  <si>
    <t>Nov. 03, 2017</t>
  </si>
  <si>
    <t>Document and Entity Information</t>
  </si>
  <si>
    <t>Entity Registrant Name</t>
  </si>
  <si>
    <t>TACTILE SYSTEMS TECHNOLOGY INC</t>
  </si>
  <si>
    <t>Entity Central Index Key</t>
  </si>
  <si>
    <t>Document Type</t>
  </si>
  <si>
    <t>10-Q</t>
  </si>
  <si>
    <t>Amendment Flag</t>
  </si>
  <si>
    <t>false</t>
  </si>
  <si>
    <t>Document Period End Date</t>
  </si>
  <si>
    <t>Sep. 30,
		2017</t>
  </si>
  <si>
    <t>Document Fiscal Period Focus</t>
  </si>
  <si>
    <t>Q3</t>
  </si>
  <si>
    <t>Document Fiscal Year Focus</t>
  </si>
  <si>
    <t>Current Fiscal Year End Date</t>
  </si>
  <si>
    <t>--12-31</t>
  </si>
  <si>
    <t>Entity Current Reporting Status</t>
  </si>
  <si>
    <t>Yes</t>
  </si>
  <si>
    <t>Entity Filer Category</t>
  </si>
  <si>
    <t>Non-accelerated Filer</t>
  </si>
  <si>
    <t>Entity Common Stock, Shares Outstanding</t>
  </si>
  <si>
    <t>Condensed Consolidated Balance Sheets - USD ($) $ in Thousands</t>
  </si>
  <si>
    <t>Dec. 31, 2016</t>
  </si>
  <si>
    <t>Current assets:</t>
  </si>
  <si>
    <t>Cash and cash equivalents</t>
  </si>
  <si>
    <t>Marketable securities</t>
  </si>
  <si>
    <t>Accounts receivable, net</t>
  </si>
  <si>
    <t>Inventories</t>
  </si>
  <si>
    <t>Income taxes receivable</t>
  </si>
  <si>
    <t>Prepaid expenses</t>
  </si>
  <si>
    <t>Total current assets</t>
  </si>
  <si>
    <t>Property and equipment, net</t>
  </si>
  <si>
    <t>Other assets</t>
  </si>
  <si>
    <t>Patent costs, net</t>
  </si>
  <si>
    <t>Medicare accounts receivable, long-term</t>
  </si>
  <si>
    <t>Deferred income taxes</t>
  </si>
  <si>
    <t>Other non-current assets</t>
  </si>
  <si>
    <t>Total other assets</t>
  </si>
  <si>
    <t>Total assets</t>
  </si>
  <si>
    <t>Current liabilities</t>
  </si>
  <si>
    <t>Accounts payable</t>
  </si>
  <si>
    <t>Accrued payroll and related taxes</t>
  </si>
  <si>
    <t>Accrued expenses</t>
  </si>
  <si>
    <t>Future product royalties</t>
  </si>
  <si>
    <t>Income taxes payable</t>
  </si>
  <si>
    <t>Other current liabilities</t>
  </si>
  <si>
    <t>Total current liabilities</t>
  </si>
  <si>
    <t>Long-term liabilities</t>
  </si>
  <si>
    <t>Accrued warranty reserve, long-term</t>
  </si>
  <si>
    <t>Total liabilities</t>
  </si>
  <si>
    <t>Stockholders’ equity</t>
  </si>
  <si>
    <t>Preferred stock, $0.001 par value, 50,000,000 shares authorized; none issued and outstanding as of September 30, 2017 and December 31, 2016</t>
  </si>
  <si>
    <t xml:space="preserve"> </t>
  </si>
  <si>
    <t>Common stock, $0.001 par value, 300,000,000 shares authorized; 17,677,078 shares issued and 17,650,992 shares outstanding as of September 30, 2017; 16,833,737 shares issued and outstanding as of December 31, 2016</t>
  </si>
  <si>
    <t>Additional paid-in capital</t>
  </si>
  <si>
    <t>Retained earnings (accumulated deficit)</t>
  </si>
  <si>
    <t>Accumulated other comprehensive loss</t>
  </si>
  <si>
    <t>Less: treasury stock, at cost — 26,086 shares as of September 30, 2017</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hares authorized</t>
  </si>
  <si>
    <t>Common Stock, Shares, Issued</t>
  </si>
  <si>
    <t>Common Stock, Shares, Outstanding</t>
  </si>
  <si>
    <t>Treasury stock (in shares)</t>
  </si>
  <si>
    <t>Condensed Consolidated Statements of Operations - USD ($) $ in Thousands</t>
  </si>
  <si>
    <t>3 Months Ended</t>
  </si>
  <si>
    <t>Sep. 30, 2016</t>
  </si>
  <si>
    <t>Condensed Consolidated Statements of Operations</t>
  </si>
  <si>
    <t>Revenues, net</t>
  </si>
  <si>
    <t>Cost of goods sold</t>
  </si>
  <si>
    <t>Gross profit</t>
  </si>
  <si>
    <t>Operating expenses</t>
  </si>
  <si>
    <t>Sales and marketing</t>
  </si>
  <si>
    <t>Research and development</t>
  </si>
  <si>
    <t>Reimbursement, general and administrative</t>
  </si>
  <si>
    <t>Total operating expenses</t>
  </si>
  <si>
    <t>Income (loss) from operations</t>
  </si>
  <si>
    <t>Other income</t>
  </si>
  <si>
    <t>Income (loss) before income taxes</t>
  </si>
  <si>
    <t>Income tax (benefit) expense</t>
  </si>
  <si>
    <t>Net income</t>
  </si>
  <si>
    <t>Convertible preferred stock dividends</t>
  </si>
  <si>
    <t>Allocation of undistributed earnings to preferred stockholders</t>
  </si>
  <si>
    <t>Net income (loss) attributable to common stockholders</t>
  </si>
  <si>
    <t>Net income (loss) per common share attributable to common stockholders</t>
  </si>
  <si>
    <t>Basic (in dollars per share)</t>
  </si>
  <si>
    <t>Diluted (in dollars per share)</t>
  </si>
  <si>
    <t>Weighted-average common shares used to compute net income (loss) per common share attributable to common stockholders</t>
  </si>
  <si>
    <t>Basic (in shares)</t>
  </si>
  <si>
    <t>Diluted (in shares)</t>
  </si>
  <si>
    <t>Condensed Consolidated Statements of Comprehensive Income - USD ($) $ in Thousands</t>
  </si>
  <si>
    <t>Condensed Consolidated Statements of Comprehensive Income</t>
  </si>
  <si>
    <t>Other comprehensive income (loss):</t>
  </si>
  <si>
    <t>Unrealized gain (loss) on available-for-sale securities</t>
  </si>
  <si>
    <t>Income tax related to items of other comprehensive income (loss)</t>
  </si>
  <si>
    <t>Total other comprehensive income (loss)</t>
  </si>
  <si>
    <t>Comprehensive income</t>
  </si>
  <si>
    <t>Condensed Consolidated Statements of Stockholders' Equity (Deficit) - USD ($) $ in Thousands</t>
  </si>
  <si>
    <t>Common StockSeries B Preferred Stock</t>
  </si>
  <si>
    <t>Common StockSeries A Preferred Stock</t>
  </si>
  <si>
    <t>Common Stock</t>
  </si>
  <si>
    <t>Additional Paid In Capital.Series B Preferred Stock</t>
  </si>
  <si>
    <t>Additional Paid In Capital.Series A Preferred Stock</t>
  </si>
  <si>
    <t>Additional Paid In Capital.</t>
  </si>
  <si>
    <t>Retained Earnings (Accumulated Deficit)</t>
  </si>
  <si>
    <t>Accumulated Other Comprehensive Loss</t>
  </si>
  <si>
    <t>Treasury Stock</t>
  </si>
  <si>
    <t>Series B Preferred Stock</t>
  </si>
  <si>
    <t>Series A Preferred Stock</t>
  </si>
  <si>
    <t>Total</t>
  </si>
  <si>
    <t>Temporary equity, balance at the beginning at Dec. 31, 2015</t>
  </si>
  <si>
    <t>Balance at the beginning (in shares) at Dec. 31, 2015</t>
  </si>
  <si>
    <t>Balances at the beginning at Dec. 31, 2015</t>
  </si>
  <si>
    <t>Balances at the beginning (in shares) at Dec. 31, 2015</t>
  </si>
  <si>
    <t>Increase (Decrease) in Stockholders' Equity</t>
  </si>
  <si>
    <t>Stock-based compensation</t>
  </si>
  <si>
    <t>Exercise of common stock options and warrants and vesting of restricted stock units</t>
  </si>
  <si>
    <t>Exercise of common stock options and warrants and vesting of restricted stock units (in shares)</t>
  </si>
  <si>
    <t>Preferred stock dividend</t>
  </si>
  <si>
    <t>Sale of common stock from initial public offering, net of offering expenses</t>
  </si>
  <si>
    <t>Sale of common stock from initial public offering, net of offering expenses (in shares)</t>
  </si>
  <si>
    <t>Preferred stock dividends paid in cash</t>
  </si>
  <si>
    <t>Common stock issued in lieu of series B preferred stock dividend</t>
  </si>
  <si>
    <t>Common stock issued in lieu of series B preferred stock dividend (in shares)</t>
  </si>
  <si>
    <t>Conversion of preferred stock to common stock</t>
  </si>
  <si>
    <t>Conversion of preferred stock to common stock (in shares)</t>
  </si>
  <si>
    <t>Conversion of preferred stock to common stock issuances</t>
  </si>
  <si>
    <t>Conversion of preferred stock to common stock issuances (in shares)</t>
  </si>
  <si>
    <t>Common stock issued for series A &amp; B preferred stock liquidation preference</t>
  </si>
  <si>
    <t>Common stock issued for series A &amp; B preferred stock liquidation preference (in shares)</t>
  </si>
  <si>
    <t>Comprehensive income for the period</t>
  </si>
  <si>
    <t>Balances at the end (in shares) at Sep. 30, 2016</t>
  </si>
  <si>
    <t>Balances at the end at Sep. 30, 2016</t>
  </si>
  <si>
    <t>Balances at the beginning at Dec. 31, 2016</t>
  </si>
  <si>
    <t>Balances at the beginning (in shares) at Dec. 31, 2016</t>
  </si>
  <si>
    <t>Taxes paid for net share settlement of restricted stock units</t>
  </si>
  <si>
    <t>Common shares issued for employee stock purchase plan</t>
  </si>
  <si>
    <t>Common shares issued for employee stock purchase plan (in shares)</t>
  </si>
  <si>
    <t>Shares repurchased to cover taxes from restricted stock award vesting</t>
  </si>
  <si>
    <t>Shares repurchased to cover taxes from restricted stock award vesting (in shares)</t>
  </si>
  <si>
    <t>Balances at the end (in shares) at Sep. 30, 2017</t>
  </si>
  <si>
    <t>Balances at the end at Sep. 30, 2017</t>
  </si>
  <si>
    <t>Condensed Consolidated Statements of Cash Flows - USD ($) $ in Thousands</t>
  </si>
  <si>
    <t>Cash flows from operating activities</t>
  </si>
  <si>
    <t>Adjustments to reconcile net income to net cash provided by operating activities:</t>
  </si>
  <si>
    <t>Depreciation and amortization</t>
  </si>
  <si>
    <t>Stock-based compensation expense</t>
  </si>
  <si>
    <t>Change in allowance for doubtful accounts</t>
  </si>
  <si>
    <t>Changes in assets and liabilities</t>
  </si>
  <si>
    <t>Accounts receivable</t>
  </si>
  <si>
    <t>Income taxes</t>
  </si>
  <si>
    <t>Prepaid expenses and other assets</t>
  </si>
  <si>
    <t>Medicare accounts receivable – long-term</t>
  </si>
  <si>
    <t>Net cash provided by operating activities</t>
  </si>
  <si>
    <t>Cash flows from investing activities</t>
  </si>
  <si>
    <t>Proceeds from sales of marketable securities</t>
  </si>
  <si>
    <t>Purchases of marketable securities</t>
  </si>
  <si>
    <t>Purchases of property and equipment</t>
  </si>
  <si>
    <t>Patent costs</t>
  </si>
  <si>
    <t>Other investments</t>
  </si>
  <si>
    <t>Net cash used in investing activities</t>
  </si>
  <si>
    <t>Cash flows from financing activities</t>
  </si>
  <si>
    <t>Proceeds from exercise of common stock options and warrants</t>
  </si>
  <si>
    <t>Proceeds from the issuance of common stock from the ESPP</t>
  </si>
  <si>
    <t>Dividends paid on preferred stock</t>
  </si>
  <si>
    <t>Proceeds from IPO</t>
  </si>
  <si>
    <t>Fees paid for IPO</t>
  </si>
  <si>
    <t>Net cash provided by (used in) financing activities</t>
  </si>
  <si>
    <t>Net change in cash and cash equivalents</t>
  </si>
  <si>
    <t>Cash and cash equivalents – beginning of period</t>
  </si>
  <si>
    <t>Cash and cash equivalents – end of period</t>
  </si>
  <si>
    <t>Supplemental cash flow disclosure</t>
  </si>
  <si>
    <t>Cash paid for interest</t>
  </si>
  <si>
    <t>Cash paid for taxes</t>
  </si>
  <si>
    <t>Non-cash investing activities</t>
  </si>
  <si>
    <t>Acquisition of assets included in accounts payable</t>
  </si>
  <si>
    <t>Nature of Operations and Basis of Presentation</t>
  </si>
  <si>
    <t>Note 1. Nature of Operations and Basis of Presentation
Nature of Operations
Tactile Systems Technology, Inc. (“we,” “us,” and “our”) is the sole manufacturer and distributor of the Flexitouch and Entre systems, medical devices that help control symptoms of lymphedema, a chronic and progressive medical condition, and the Actitouch system, a medical device used to treat venous leg ulcers and chronic venous insufficiency. We provide our products for a patient’s use in the home and sell them throughout the United States through referrals from clinicians diagnosing and treating lymphatic and vascular disorders. We do business as “Tactile Medical.”
Basis of Presentation
Our accompanying unaudited condens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e have reclassified certain prior year amounts to conform to the current year’s presentation.
The results for the three and nine months ended September 30, 2017 are not necessarily indicative of results to be expected for the year ending December 31, 2017, or for any other interim period or for any future year. Our business is affected by seasonality. In the first quarter of each year, when most patients have started a new insurance year and have not yet met their annual out-of-pocket payment obligations, we experience substantially reduced demand for our products. We typically experience higher sales in the third and fourth quarters as a result of patients having paid their annual insurance deductibles in full, thereby reducing their out-of-pocket costs for our products, and because patients often spend the remaining balances in their flexible spending accounts at that time. This seasonality applies only to purchases of our products by patients covered by commercial insurance and is not relevant to Medicare, Medicaid, or Veterans Administration hospitals, as those payers do not have plans that include patient deductibles for purchases of our products. The condensed consolidated interim financial statements should be read in conjunction with the audited financial statements and notes thereto included in our Annual Report on Form 10-K for the year ended December 31, 2016.
We were originally incorporated in Minnesota under the name Tactile Systems Technology, Inc. on January 30, 1995. During 2006, we established a merger corporation and subsequently, on July 21, 2006, merged with and into this merger corporation, resulting in us being reincorporated as a Delaware corporation. The resulting corporation assumed the name Tactile Systems Technology, Inc. In September 2013, we began doing business as “Tactile Medical.”
In connection with preparing for our initial public offering, our board of directors and stockholders approved a 1-for-2.820044 reverse stock split of our capital stock. The reverse stock split became effective in June 2016. All share and per share amounts in these condensed consolidated financial statements and notes thereto have been retroactively adjusted for all periods presented to give effect to this reverse stock split, including reclassifying an amount equal to the reduction in par value of common stock to additional paid-in capital.
On August 2, 2016 we closed the initial public offering of our common stock, which resulted in the sale of 4,120,000 shares of our common stock at a public offering price of $10.00 per share. We received net proceeds from the initial public offering of approximately $35.4 million, after deducting underwriting discounts and approximately $2.9 million of transaction expenses. In connection with the closing of the initial public offering, all of our outstanding redeemable convertible preferred stock automatically converted to common stock on August 2, 2016. At August 2, 2016, we did not have any redeemable convertible preferred stock issued or outstanding. The significant increase in common stock outstanding in connection with the initial public offering impacts the year-over-year comparability of our earnings per share calculations.
Basis of Consolidation
The condensed consolidated financial statements include the accounts of Tactile Systems Technology, Inc. and its wholly owned subsidiary, Swelling Solutions, Inc., after elimination of intercompany accounts and transactions.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Accounting Policies
During the nine months ended September 30, 2017 there were no material changes in our significant accounting policies. See Note 1 to the consolidated financial statements included in our Annual Report on Form 10-K for the year ended December 31, 2016 for information regarding our significant accounting policies.
Recent Accounting Pronouncements
We are an “emerging growth company” as defined by the Jumpstart Our Business Startups (“JOBS”) Act of 2012. The JOBS Act provides that an emerging growth company can take advantage of the extended transition period provided in Section 7(a)(2)(B) of the Securities Act of 1933, as amended, (the “Securities Act”), for complying with new or revised accounting standards. In other words, an emerging growth company can selectively delay the adoption of certain accounting standards until those standards would otherwise apply to private companies. We have elected to avail ourselves of this exemption and, as a result, our financial statements may not be comparable to the financial statements of issuers that are required to comply with the effective dates for new or revised accounting standards that are applicable to public companies. Section 107 of the JOBS Act provides that we can elect to opt out of the extended transition period at any time, which election is irrevocable.
In May 2014, the Financial Accounting Standards Board (“FASB”) issued Accounting Standards Update (“ASU”) 2014-09, “ Revenue from Contracts with Customers .” The new section will replace Section 605, “ Revenue Recognition ,” and creates modifications to various other revenue accounting standards for specialized transactions and industries. The section is intended to conform revenue accounting principles with a concurrently issued International Financial Reporting Standards to reconcile previously differing treatment between U.S. practices and those of the rest of the world and to enhance disclosures related to disaggregated revenue information. The updated guidance is effective for interim and annual reporting periods beginning on or after December 15, 2018, for private companies; this effective date is applicable for us due to the JOBS Act exemption described above. Therefore, we plan to further evaluate the timing and anticipated impact of the adoption of this updated guidance on our consolidated financial statements in future periods.
In February 2016, the FASB issued ASU 2016-02, “ Leases ” (Topic 842), which supersedes the existing guidance for lease accounting, “ Leases” (Topic 840). ASU 2016-02 requires lessees to recognize a lease liability and a right-of-use asset for all leases. Lessor accounting remains largely unchanged. The amendments in this ASU are effective for interim and annual periods beginning after December 15, 2019 for private companies; this effective date is applicable to us due to the JOBS Act exemption described above. Early adoption is permitted for all entities. ASU 2016-02 requires a modified retrospective approach for all leases existing at, or entered into after, the date of initial adoption, with an option to elect to use certain transition relief. We plan to further evaluate the timing and anticipated impact of the adoption of this ASU on our consolidated financial statements in future periods.
In June 2016, the FASB issued ASU No. 2016-13, “ Financial Instruments — Credit Losses ,” to require the measurement of expected credit losses for financial instruments held at the reporting date based on historical experience, current conditions and reasonable forecasts. The ASU is effective for interim and annual periods beginning after December 15, 2020, for private companies; this effective date is applicable to us due to the JOBS Act exemption described above. Therefore, we plan to further evaluate the timing and anticipated impact of the adoption of this ASU on our consolidated financial statements in future periods.
In August 2016, the FASB issued ASU No. 2016-15, “ Statement of Cash Flows (Topic 230) — Classification of Certain Cash Receipts and Cash Payments ,” to provide clarity on how certain cash receipt and cash payment transactions are presented and classified within the statement of cash flows. The ASU is effective for interim and annual periods beginning after December 15, 2018 for private companies; this effective date is applicable for us due to the JOBS Act exemption described above. Therefore, we plan to further evaluate the timing and anticipated impact of the adoption of this ASU on our consolidated financial statements in future periods.
Cash and Cash Equivalents
Cash and cash equivalents consist of all cash on hand, deposits and funds invested in available-for-sale securities with original maturities of three months or less at the time of purchase. At September 30, 2017, our cash was held primarily in checking and money market accounts.</t>
  </si>
  <si>
    <t>Marketable Securities</t>
  </si>
  <si>
    <t>Marketable Securities.</t>
  </si>
  <si>
    <t>Note 2. Marketable Securities
Our investments in marketable securities are classified as available-for-sale and consist of the following:
September 30, 2017
Unrealized
Unrealized
(In thousands)
Cost
Gains
Losses
Fair Value
U.S. government and agency obligations
$
13,000
$
1
$
33
$
12,968
Corporate debt securities
9,028
—
3
9,025
Marketable securities
$
22,028
$
1
$
36
$
21,993
December 31, 2016
Unrealized
Unrealized
(In thousands)
Cost
Gains
Losses
Fair Value
U.S. government and agency obligations
$
9,011
$
2
$
17
$
8,996
Corporate debt securities
2,000
—
2
1,998
Marketable securities
$
11,011
$
2
$
19
$
10,994
Our investments in marketable debt securities all have contractual maturities of 12 to 25 months from September 30, 2017. At September 30, 2017, marketable debt securities valued at $2.0 million were in an unrealized gain position totaling $1,000, and marketable debt securities valued at $20.0 million were in an unrealized loss position totaling $36,000 (all had been in an unrealized loss position for less than 12 months). At December 31, 2016, marketable debt securities valued at $4.0 million were in an unrealized gain position totaling $2,000 and marketable debt securities valued at $7.0 million were in an unrealized loss position totaling $19,000 (all had been in an unrealized loss position for less than 12 months).
Net pre-tax unrealized losses for marketable debt securities of $35,000 at September 30, 2017 were recorded as a component of accumulated other comprehensive loss in stockholders' equity. Marketable debt securities valued at $1.0 million were sold during the nine months ended September 30, 2017, with no resulting gain or loss.</t>
  </si>
  <si>
    <t>Patent Costs, Net</t>
  </si>
  <si>
    <t>Note 3. Patent Costs, Net
Our patents, all of which are subject to amortization, are summarized as follows:
As of
As of
(In thousands)
September 30, 2017
December 31, 2016
Patents
$
3,506
$
3,462
Less: accumulated amortization
(1,255)
(1,068)
Net patents
$
2,251
$
2,394
Amortization expense was $0.1 million for each of the three months ended September 30, 2017 and 2016 and $0.2 million for each of the nine months ended September 30, 2017 and 2016. Future amortization expenses are expected as follows:
(In thousands)
2017 (October 1 - December 31)
$
62
2018
249
2019
249
2020
249
2021
249
Thereafter
1,193
Total
$
2,251</t>
  </si>
  <si>
    <t>Accrued Expenses</t>
  </si>
  <si>
    <t>Note 4. Accrued Expenses
Accrued expenses consisted of the following:
As of
As of
(In thousands)
September 30, 2017
December 31, 2016
Warranty
$
345
$
290
Travel and business
268
308
Legal and consulting
633
275
Deferred rent
174
159
Accrued taxes
876
—
Clinical
16
45
Other
45
116
Total
$
2,357
$
1,193</t>
  </si>
  <si>
    <t>Line of Credit - Bank</t>
  </si>
  <si>
    <t>Line of Credit — Bank</t>
  </si>
  <si>
    <t>Note 5. Line of Credit — Bank
At December 31, 2016 we had a $2.0 million line of credit with a bank that bore interest based on the prime rate. There was no outstanding balance on the line of credit as of December 31, 2016. The line of credit expired on May 11, 2017, and there was no outstanding balance on the line as of that date.</t>
  </si>
  <si>
    <t>Commitments and Contingencies</t>
  </si>
  <si>
    <t>Note 6. Commitments and Contingencies
Lease Obligations
In March 2008, we entered into a non-cancelable operating lease agreement for building space for our corporate headquarters that provides for monthly rent, real estate taxes and operating expenses that was subsequently extended to July 31, 2021.
In July 2016, we entered into a non-cancelable operating lease agreement for building space to accommodate the relocation of our manufacturing, quality, and research and development functions. The lease agreement extends through November 2021 and provides for monthly rent, real estate taxes and operating expenses.
Rent expense was $0.4 million and $0.2 million for the three months ended September 30, 2017 and 2016, respectively, and $1.1 million and $0.6 million for the nine months ended September 30, 2017 and 2016, respectively.
In July 2016, we entered into a fleet vehicle lease program for certain members of our field sales organization. At September 30, 2017, we had 26 vehicles with future lease obligations under this program.
We also have operating lease agreements for certain computer and office equipment that expire in 2020. The leases provide an option to purchase the related equipment at fair market value at the end of the lease.
Future base minimum lease payments for all lease obligations are expected to be as follows for the years ending December 31:
Computer/Office
Fleet Car
(In thousands)
Buildings
Equipment
Program
Total
2017 (October 1 - December 31)
$
174
$
15
$
5
$
194
2018
714
76
28
818
2019
733
39
—
772
2020
752
22
—
774
2021
526
—
—
526
Thereafter
—
—
—
—
Total
$
2,899
$
152
$
33
$
3,084
Major Vendors
We had purchases from three vendors that collectively accounted for 47% and 35% of total purchases for the three months ended September 30, 2017 and 2016, respectively, and 39% and 36% of total purchases for the nine months ended September 30, 2017 and 2016, respectively.
Employment Agreements
We have entered into employment agreements with certain of our officers. The agreements provide for payment of severance ranging from 9 to 15 months of then-current annualized base salary in the event of termination by us without cause or by the employee for good reason or, in the case of two of the officers, death, disability, or as a result of a qualifying termination after a change in control. The agreements also provide for payment of an amount equal to 9 to 15 months of the then-current annual target bonus in the event of termination by us without cause or by the employee for good reason, or, in the case of two of the officers, death, disability, or as a result of a qualifying termination after a change in control. In addition, the agreements provide for the vesting of certain equity compensation through the date of termination in the event of termination by us without cause or by the employee for good reason.
Retirement Plan
We maintain a 401(k) retirement plan for our employees in which eligible employees can contribute a percentage of their pre-tax compensation. We may also make discretionary contributions to the 401(k) plan. We made contributions of $42,000 and $45,000 for the three months ended September 30, 2017 and 2016, respectively, and $135,00 0 and $120,000 for the nine months ended September 30, 2017 and 2016, respectively.</t>
  </si>
  <si>
    <t>Stockholders' Equity</t>
  </si>
  <si>
    <t>Note 7. Stockholders' Equity
We completed an initial public offering of our common stock on August 2, 2016, in which we sold 4,120,000 shares of our common stock at a public offering price of $10.00 per share. Immediately prior to the completion of the initial public offering, all then-outstanding shares of our Series A and Series B preferred stock were converted into 5,924,453 shares of our common stock. Our Series A preferred stock converted to common stock at a ratio of 1-for-1.03 and our Series B preferred stock converted to common stock at a ratio of 1-for-1. In addition, immediately prior to the completion of the initial public offering, we issued 2,354,323 additional shares of our common stock that our Series A and Series B preferred stockholders were entitled to receive in connection with the conversion of the preferred stock, and we issued 956,842 shares of our common stock to pay accrued dividends on our Series B preferred stock. We also paid $8.2 million in cumulative accrued dividends to our Series A convertible preferred stockholders in connection with the initial public offering, including $0.1 million of dividends paid to the holders of the common restricted shares.
Stock-Based Compensation
Our 2016 Equity Incentive Plan (the “2016 Plan”) authorizes us to grant stock options, stock appreciation rights, restricted stock, stock units and other stock-based awards to employees, non-employee directors and certain consultants and advisors. There were up to 4,800,000 shares of our common stock initially reserved for issuance pursuant to the 2016 Plan. The 2016 Plan provides that the number of shares reserved and available for issuance under the 2016 Plan will automatically increase annually on January 1 of each calendar year, commencing in 2017 and ending on and including January 1, 2026, by an amount equal to the lesser of: (a) 5% of the number of common shares of stock outstanding as of December 31 of the immediately preceding calendar year, or (b) 2,500,000 shares; provided, however, that our Board of Directors may determine that any annual increase be a lesser number. In addition, all awards granted under our 2007 Omnibus Stock Plan and our 2003 Stock Option Plan that were outstanding when the 2016 Plan became effective and that are forfeited, expire, are cancelled, are settled for cash or otherwise not issued, will become available for issuance under the 2016 Plan. Effective January 1, 2017, 841,686 shares were added to the 2016 Plan, as available for issuance thereunder, pursuant to the automatic increase feature of the 2016 Plan. As of September 30, 2017, 4,870,532 shares were available for future grant pursuant to the 2016 Plan.
Upon adoption and approval of the 2016 Plan, all of our previous equity incentive compensation plans were terminated. However, existing awards under those plans continue to vest in accordance with the original vesting schedules and will expire at the end of their original terms.
We recorded stock-based compensation expense of $1.0 million and $0.7 million for the three months ended September 30, 2017 and 2016, respectively, and $3.1 million and $0.9 million for the nine months ended September 30, 2017 and 2016, respectively. This expense was allocated as follows:
Three Months Ended
Nine Months Ended
September 30,
September 30,
(In thousands)
2017
2016
2017
2016
Cost of goods sold
$
4
$
33
$
102
$
71
Sales and marketing expenses
361
188
1,030
272
Research and development expenses
29
14
73
14
Reimbursement, general and administrative expenses
573
474
1,899
502
Total stock-based compensation expense
$
967
$
709
$
3,104
$
859
Stock Options
Stock options issued to participants other than non-employees vest over four years and typically have a contractual term of ten years. The stock options granted on July 27, 2016 to our non-employee directors vested in full on May 9, 2017, the date of our 2017 annual meeting of stockholders. New stock options were granted to our non-employee directors on that date. These options vest on the earlier of May 9, 2018 or the date of our 2018 annual meeting of stockholders. These options have a contractual term of seven years. Our stock option activity for the nine months ended September 30, 2017 was as follows:
Weighted A verage
Weighted A verage
Aggregate
Options
Exercise Price
Remaining
Intrinsic
(In thousands except share, per share and years data)
Outstanding
Per Share 1
Contractual Life
Value 2
Balance at December 31, 2016
1,856,299
$
2.69
5.5 years
$
25,467
Granted
63,066
25.69
Exercised
(517,283)
1.25
12,001
Forfeited
(50,656)
7.86
Balance at September 30, 2017
1,351,426
4.12
5.3 years
36,305
Options exercisable at September 30, 2017
1,098,882
$
2.12
4.6 years
$
31,619
(1)
The exercise price of each option granted during the period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
Options exercisable of 1,283,036 as of September 30, 2016 had a weighted average exercise price of $1.02 per share.
Stock based compensation expense included in our Condensed Consolidated Statements of Operations for stock options was $0.3 million and $0.2 million for the three months ended September 30, 2017 and 2016, respectively, and $0.8 million and $0.2 million for the nine months ended September 30, 2017 and 2016, respectively.
At September 30, 2017, there was approximately $1.2 million of total unrecognized pre-tax stock option expense under our equity compensation plans, which is expected to be recognized on a straight-line basis over a weighted-average period of 2.4 years.
Stock-Settled Restricted Stock Units
Stock-settled restricted stock units granted under the 2016 Plan vest over one to three years. These awards are stock-settled with common shares. Stock-based compensation expense included in our Condensed Consolidated Statement of Operations for stock-settled restricted stock units was $0.6 million and $0.3 million for the three months ended September 30, 2017 and 2016, respectively, and $1.8 million and $0.3 million for the nine months ended September 30, 2017 and 2016, respectively. As of September 30, 2017, there was approximately $4.5 million of total unrecognized pre-tax compensation expense related to outstanding stock-settled restricted stock units that is expected to be recognized over a weighted-average period of 2.1 years. Our stock-settled restricted stock unit activity for the nine months ended September 30, 2017 was as follows:
Weighted
Average Grant
Aggregate
Units
Date Fair Value
Intrinsic
(In thousands except share and per share data)
Outstanding
Per Share
Value (1)
Balance at December 31, 2016
324,863
$
10.39
$
5,331
Granted
187,902
21.40
Vested
(75,821)
11.47
Cancelled
(35,887)
15.17
Balance at September 30, 2017
401,057
$
15.13
$
12,413
Deferred and unissued at September 30, 2017 (2)
1,912
$
21.51
$
59
(1)
Intrinsic value of stock-settled restricted stock units outstanding was based on our closing stock price on the last trading day of the period.
(2)
For the nine months ended September 30, 2017, there were 1,680 restricted stock units granted to non-employee directors in lieu of their quarterly cash retainer payments. These restricted stock units were fully vested upon grant and represent the right to receive one share of common stock, per unit, upon the earlier of the directors’ termination of service as a director of ours or the occurrence of a change of control of us. These restricted stock units are included in the “Granted” line in the table above and are also included in the “Vested” line in the table above due to their being fully vested upon grant. On May 9, 2017, upon his departure from our board of directors, we issued 1,494 shares of common stock to Mr. Shroff, which represented the settlement of restricted stock units that had been previously granted to him in lieu of his quarterly director retainer payments. As of September 30, 2017, there were 1,912 outstanding restricted stock units that had been previously granted to non-employee directors in lieu of their quarterly director retainer payments. These restricted stock units are not included in the “Balance at September 30, 2017” line in the table above but listed separately because they are fully vested.
Employee Stock Purchase Plan
Our employee stock purchase plan (“ESPP”), which was approved by our Board of Directors on April 27, 2016 and by our stockholders on June 20, 2016, allows participating employees to purchase shares of our common stock at a discount through payroll deductions. The plan is available to all of our employees and employees of participating subsidiaries. Participating employees may purchase common stock, on a voluntary after-tax basis, at a price equal to 85% of the lower of the closing market price per share of our common stock on the first or last trading day of each stock purchase period. The plan ordinarily consists of six-month purchase periods, beginning on May 16 and November 16 of each calendar year, but the initial purchase period began on July 27, 2016 and ended on May 15, 2017. As of May 15, 2017, 259,981 shares were purchased utilizing $2.2 million of employee contributions in the initial purchase period. A total of 1.6 million shares of common stock were initially reserved for issuance under the plan, and this share reserve will automatically be supplemented each January 1, commencing in 2017 and ending on and including January 1, 2026, by an amount equal to the least of (1) 1% of the shares of our common stock outstanding on the immediately preceding December 31, (2) 500,000 shares or (3) such lesser amount as our Board of Directors may determine. Effective January 1, 2017, 168,337 shares were added to the ESPP, as available for issuance thereunder, pursuant to the automatic increase feature of the plan. As of September 30, 2017, 1,508,356 shares were available for future issuance under the ESPP. We recognized $0.1 million and $0.5 million in stock-based compensation expense related to the ESPP for the three and nine months ended September 30, 2017, respectively. We recognized stock based compensation expense related to the ESPP of $0.2 million for each of the three and nine months ended September 30, 2016.</t>
  </si>
  <si>
    <t>Income Taxes</t>
  </si>
  <si>
    <t>Note 8. Income Taxes
We record our interim provision for income taxes by applying our estimated annual effective tax rate to our year-to-date pre-tax income and adjust the provision for discrete tax items recorded in the period. Deferred income taxes result from temporary differences between the reporting of amounts for financial statement purposes and income tax purposes. These differences relate primarily to different methods used for income tax reporting purposes, including for depreciation and amortization, warranty and vacation accruals, share-based compensation and deductions related to allowances for doubtful accounts receivable and inventory reserves.
The effective tax rate for the three months ended September 30, 2017 was (6.7)%, compared to 50.0% for the three months ended September 30, 2016. The primary driver of the change in our effective tax rate was a significant increase in tax benefits related to tax-deductible share-based compensation activity as compared to the prior year period. The significant tax deductions related to tax benefits with respect to the vesting of restricted stock units, exercises of non-qualified stock options, and disqualifying dispositions of incentive stock options and ESPP shares. We recorded an income tax benefit of $0. 1 million and an income tax expense of $0.5 million for the three months ended September 30, 2017 and 2016, respectively. The significant tax benefits in the current year period related to the share-based compensation activity resulted in an aggregate tax benefit despite the fact that we generated pre-tax income of $1.3 million for the quarter ended September 30, 2017, driving the effective tax rate for the period to a negative rate. Our provisions for income taxes included current federal and state income tax expense, as well as deferred federal and state income tax expense.
The effective tax rate for the nine months ended September 30, 2017 was 539.1%, compared to 50.0% for the nine months ended September 30, 2016. The primary driver of the change in our effective tax rate was a significant increase in tax benefits related to tax-deductible share-based compensation as compared to the prior year period. The significant tax deductions related to tax benefits with respect to the vesting of restricted stock awards and restricted stock units, exercises of non-qualified stock options, and disqualifying dispositions of incentive stock options and ESPP shares. Largely as a result of this activity, we recorded an income tax benefit of $4.5 million for the nine months ended September 30, 2017, compared to income tax expense of $0.5 million for the nine months ended September 30, 2016. The tax benefit of $4.5 million in the current year period on a pre-tax loss of $0.8 million resulted in the 539.1% effective tax rate for the nine months ended September 30, 2017. Our provisions for income taxes included current federal and state income tax expense, as well as deferred federal and state income tax expense.
We recognize the financial statement benefit of a tax position only after determining that the relevant tax authority would more likely than not sustain the position following an audit. For tax positions meeting the more likely than not threshold, the amount recognized in the condensed consolidated financial statements is the largest benefit that has a greater than 50% likelihood of being realized upon ultimate settlement with the relevant tax authority. As of September 30, 2017, we had an unrecognized tax benefit ("UTB") with respect to state income taxes of approximately $0.2 million. The UTB represents tax, interest, and penalties related to unfiled and unpaid income taxes in several state jurisdictions. We are pursuing actions to settle outstanding liabilities and reviewing compliance in all relevant tax jurisdictions.
We are not currently under examination by any taxing jurisdiction. In the event of any future tax assessments, we have elected to record the income taxes and any related interest and penalties as income tax expense on our statement of operations.</t>
  </si>
  <si>
    <t>Net Income (Loss) Per Share Attributable to Common Stockholders</t>
  </si>
  <si>
    <t>Note 9. Net Income (Loss) Per Share Attributable to Common Stockholders
We adopted ASU 2016-09, “ Improvements to Employee Share-Based Payment Accounting ,” in the fourth quarter of 2016 on a retrospective basis, effective January 1, 2016. The following table sets forth the computation of our basic and diluted net income (loss) per share attributable to common stockholders and reflects the adoption of ASU 2016-09:
Three Months Ended September 30,
Nine Months Ended September 30,
(In thousands, except share and per share data)
2017
2016
2017
2016
Net income
$
1,342
$
492
$
3,625
$
500
Convertible preferred stock dividends
—
224
—
1,247
Allocation of undistributed earnings to preferred stockholders
—
99
—
—
Net income (loss) attributable to common stockholders
$
1,342
$
169
$
3,625
$
(747)
Weighted-average shares outstanding
17,603,293
12,253,877
17,222,072
6,317,875
Effect of convertible preferred stock outstanding, restricted stock units, common stock options, warrants, and employee stock purchase plan shares
1,480,682
1,728,922
1,596,537
—
Weighted-average shares used to compute diluted net income (loss) per share
19,083,975
13,982,799
18,818,609
6,317,875
Net income (loss) per share - Basic
$
0.08
$
0.01
$
0.21
$
(0.12)
Net income (loss) per share - Diluted
$
0.07
$
0.01
$
0.19
$
(0.12)
The following common stock equivalents were excluded from the computation of diluted net income per share for the periods presented because including them would have been anti-dilutive:
Three Months Ended September 30,
Nine Months Ended September 30,
2017
2016
2017
2016
Convertible preferred stock outstanding
—
5,924,453
—
5,924,453
Restricted stock units
—
—
1,184
—
Common stock options
23,311
—
63,066
1,628,754
Common stock warrants
—
—
—
5,800
Total
23,311
5,924,453
64,250
7,559,007
As of September 30, 2017, total common shares outstanding and the potentially dilutive shares totaled approximately 19.2 million shares.</t>
  </si>
  <si>
    <t>Fair Value Measurements</t>
  </si>
  <si>
    <t>Note 10. Fair Value Measurements
We determine the fair value of our assets and liabilities based on the exchange price that would be received for an asset or paid to transfer a liability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The fair value hierarchy gives the highest priority to quoted prices in active markets for identical assets or liabilities (Level 1). The next highest priority is based on quoted prices for similar assets or liabilities in active markets or quoted prices for identical or similar assets or liabilities in non-active markets or other observable inputs (Level 2). The lowest priority is given to unobservable inputs (Level 3). The following provides information regarding fair value measurements for our cash equivalents and marketable securities as of September 30, 2017 and December 31, 2016 according to the three-level fair value hierarchy.
Fair Value Measurements at
September 30, 2017 Using:
Quoted Prices
in Active
Significant
Markets for
Other
Significant
Identical
Observable
Unobservable
Assets
Inputs
Inputs
(In thousands)
(Level 1)
(Level 2)
(Level 3)
Total
Recurring Fair Value Measurements:
Money market mutual funds
$
8,110
$
—
$
—
$
8,110
U.S. government and agency obligations
2,003
10,965
—
12,968
Corporate debt securities
—
9,025
—
9,025
Total
$
10,113
$
19,990
$
—
$
30,103
Fair Value Measurements at
December 31, 2016 Using:
Quoted Prices
in Active
Significant
Markets for
Other
Significant
Identical
Observable
Unobservable
Assets
Inputs
Inputs
(In thousands)
(Level 1)
(Level 2)
(Level 3)
Total
Recurring Fair Value Measurements:
Currency
$
14
$
—
$
—
$
14
Money market mutual funds
18,976
—
—
18,976
U.S. government and agency obligations
2,017
6,979
—
8,996
Corporate debt securities
—
1,998
—
1,998
Total
$
21,007
$
8,977
$
—
$
29,984
During the nine months ended September 30, 2017, there were no transfers within the three-level hierarchy. A significant transfer is recognized when the inputs used to value a security have been changed, which merits a transfer between the disclosed levels of the valuation hierarchy.
The fair values for our currency, money market mutual funds, U.S. government and agency obligations and corporate debt securities are determined based on valuations provided by external investment managers who obtain them from a variety of industry standard data providers.
The carrying amounts of financial instruments such as cash equivalents, accounts receivable, other assets, accounts payable, accrued expenses and other liabilities approximate their related fair values due to the short-term maturities of these items. Non-financial assets, such as equipment and leasehold improvements, and intangible assets are subject to non-recurring fair value measurements if they are deemed impaired. We had no re-measurements of non-financial assets to fair value in the nine months ended September 30, 2017.</t>
  </si>
  <si>
    <t>Nature of Operations and Basis of Presentation (Policies)</t>
  </si>
  <si>
    <t>Nature of Operations</t>
  </si>
  <si>
    <t>Nature of Operations
Tactile Systems Technology, Inc. (“we,” “us,” and “our”) is the sole manufacturer and distributor of the Flexitouch and Entre systems, medical devices that help control symptoms of lymphedema, a chronic and progressive medical condition, and the Actitouch system, a medical device used to treat venous leg ulcers and chronic venous insufficiency. We provide our products for a patient’s use in the home and sell them throughout the United States through referrals from clinicians diagnosing and treating lymphatic and vascular disorders. We do business as “Tactile Medical.”</t>
  </si>
  <si>
    <t>Basis of Presentation</t>
  </si>
  <si>
    <t xml:space="preserve">Basis of Presentation
Our accompanying unaudited condens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e have reclassified certain prior year amounts to conform to the current year’s presentation.
The results for the three and nine months ended September 30, 2017 are not necessarily indicative of results to be expected for the year ending December 31, 2017, or for any other interim period or for any future year. Our business is affected by seasonality. In the first quarter of each year, when most patients have started a new insurance year and have not yet met their annual out-of-pocket payment obligations, we experience substantially reduced demand for our products. We typically experience higher sales in the third and fourth quarters as a result of patients having paid their annual insurance deductibles in full, thereby reducing their out-of-pocket costs for our products, and because patients often spend the remaining balances in their flexible spending accounts at that time. This seasonality applies only to purchases of our products by patients covered by commercial insurance and is not relevant to Medicare, Medicaid, or Veterans Administration hospitals, as those payers do not have plans that include patient deductibles for purchases of our products. The condensed consolidated interim financial statements should be read in conjunction with the audited financial statements and notes thereto included in our Annual Report on Form 10-K for the year ended December 31, 2016.
We were originally incorporated in Minnesota under the name Tactile Systems Technology, Inc. on January 30, 1995. During 2006, we established a merger corporation and subsequently, on July 21, 2006, merged with and into this merger corporation, resulting in us being reincorporated as a Delaware corporation. The resulting corporation assumed the name Tactile Systems Technology, Inc. In September 2013, we began doing business as “Tactile Medical.”
In connection with preparing for our initial public offering, our board of directors and stockholders approved a 1-for-2.820044 reverse stock split of our capital stock. The reverse stock split became effective in June 2016. All share and per share amounts in these condensed consolidated financial statements and notes thereto have been retroactively adjusted for all periods presented to give effect to this reverse stock split, including reclassifying an amount equal to the reduction in par value of common stock to additional paid-in capital.
On August 2, 2016 we closed the initial public offering of our common stock, which resulted in the sale of 4,120,000 shares of our common stock at a public offering price of $10.00 per share. We received net proceeds from the initial public offering of approximately $35.4 million, after deducting underwriting discounts and approximately $2.9 million of transaction expenses. In connection with the closing of the initial public offering, all of our outstanding redeemable convertible preferred stock automatically converted to common stock on August 2, 2016. At August 2, 2016, we did not have any redeemable convertible preferred stock issued or outstanding. The significant increase in common stock outstanding in connection with the initial public offering impacts the year-over-year comparability of our earnings per share calculations. </t>
  </si>
  <si>
    <t>Basis of Consolidation</t>
  </si>
  <si>
    <t>Basis of Consolidation
The condensed consolidated financial statements include the accounts of Tactile Systems Technology, Inc. and its wholly owned subsidiary, Swelling Solutions, Inc., after elimination of intercompany accounts and transactions.</t>
  </si>
  <si>
    <t>Estimates</t>
  </si>
  <si>
    <t>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Significant Accounting Policies</t>
  </si>
  <si>
    <t>Significant Accounting Policies
During the nine months ended September 30, 2017 there were no material changes in our significant accounting policies. See Note 1 to the consolidated financial statements included in our Annual Report on Form 10-K for the year ended December 31, 2016 for information regarding our significant accounting policies.</t>
  </si>
  <si>
    <t>Recent Accounting Pronouncements</t>
  </si>
  <si>
    <t>Recent Accounting Pronouncements
We are an “emerging growth company” as defined by the Jumpstart Our Business Startups (“JOBS”) Act of 2012. The JOBS Act provides that an emerging growth company can take advantage of the extended transition period provided in Section 7(a)(2)(B) of the Securities Act of 1933, as amended, (the “Securities Act”), for complying with new or revised accounting standards. In other words, an emerging growth company can selectively delay the adoption of certain accounting standards until those standards would otherwise apply to private companies. We have elected to avail ourselves of this exemption and, as a result, our financial statements may not be comparable to the financial statements of issuers that are required to comply with the effective dates for new or revised accounting standards that are applicable to public companies. Section 107 of the JOBS Act provides that we can elect to opt out of the extended transition period at any time, which election is irrevocable.
In May 2014, the Financial Accounting Standards Board (“FASB”) issued Accounting Standards Update (“ASU”) 2014-09, “ Revenue from Contracts with Customers .” The new section will replace Section 605, “ Revenue Recognition ,” and creates modifications to various other revenue accounting standards for specialized transactions and industries. The section is intended to conform revenue accounting principles with a concurrently issued International Financial Reporting Standards to reconcile previously differing treatment between U.S. practices and those of the rest of the world and to enhance disclosures related to disaggregated revenue information. The updated guidance is effective for interim and annual reporting periods beginning on or after December 15, 2018, for private companies; this effective date is applicable for us due to the JOBS Act exemption described above. Therefore, we plan to further evaluate the timing and anticipated impact of the adoption of this updated guidance on our consolidated financial statements in future periods.
In February 2016, the FASB issued ASU 2016-02, “ Leases ” (Topic 842), which supersedes the existing guidance for lease accounting, “ Leases” (Topic 840). ASU 2016-02 requires lessees to recognize a lease liability and a right-of-use asset for all leases. Lessor accounting remains largely unchanged. The amendments in this ASU are effective for interim and annual periods beginning after December 15, 2019 for private companies; this effective date is applicable to us due to the JOBS Act exemption described above. Early adoption is permitted for all entities. ASU 2016-02 requires a modified retrospective approach for all leases existing at, or entered into after, the date of initial adoption, with an option to elect to use certain transition relief. We plan to further evaluate the timing and anticipated impact of the adoption of this ASU on our consolidated financial statements in future periods.
In June 2016, the FASB issued ASU No. 2016-13, “ Financial Instruments — Credit Losses ,” to require the measurement of expected credit losses for financial instruments held at the reporting date based on historical experience, current conditions and reasonable forecasts. The ASU is effective for interim and annual periods beginning after December 15, 2020, for private companies; this effective date is applicable to us due to the JOBS Act exemption described above. Therefore, we plan to further evaluate the timing and anticipated impact of the adoption of this ASU on our consolidated financial statements in future periods.
In August 2016, the FASB issued ASU No. 2016-15, “ Statement of Cash Flows (Topic 230) — Classification of Certain Cash Receipts and Cash Payments ,” to provide clarity on how certain cash receipt and cash payment transactions are presented and classified within the statement of cash flows. The ASU is effective for interim and annual periods beginning after December 15, 2018 for private companies; this effective date is applicable for us due to the JOBS Act exemption described above. Therefore, we plan to further evaluate the timing and anticipated impact of the adoption of this ASU on our consolidated financial statements in future periods.</t>
  </si>
  <si>
    <t>Cash and Cash Equivalents</t>
  </si>
  <si>
    <t>Cash and Cash Equivalents
Cash and cash equivalents consist of all cash on hand, deposits and funds invested in available-for-sale securities with original maturities of three months or less at the time of purchase. At September 30, 2017, our cash was held primarily in checking and money market accounts.</t>
  </si>
  <si>
    <t>Marketable Securities (Tables)</t>
  </si>
  <si>
    <t>Schedule of marketable securities</t>
  </si>
  <si>
    <t>September 30, 2017
Unrealized
Unrealized
(In thousands)
Cost
Gains
Losses
Fair Value
U.S. government and agency obligations
$
13,000
$
1
$
33
$
12,968
Corporate debt securities
9,028
—
3
9,025
Marketable securities
$
22,028
$
1
$
36
$
21,993
December 31, 2016
Unrealized
Unrealized
(In thousands)
Cost
Gains
Losses
Fair Value
U.S. government and agency obligations
$
9,011
$
2
$
17
$
8,996
Corporate debt securities
2,000
—
2
1,998
Marketable securities
$
11,011
$
2
$
19
$
10,994</t>
  </si>
  <si>
    <t>Patent Costs, Net (Tables)</t>
  </si>
  <si>
    <t>Schedule of finite lived intangible assets</t>
  </si>
  <si>
    <t>As of
As of
(In thousands)
September 30, 2017
December 31, 2016
Patents
$
3,506
$
3,462
Less: accumulated amortization
(1,255)
(1,068)
Net patents
$
2,251
$
2,394</t>
  </si>
  <si>
    <t>Schedule of future amortization expense</t>
  </si>
  <si>
    <t>(In thousands)
2017 (October 1 - December 31)
$
62
2018
249
2019
249
2020
249
2021
249
Thereafter
1,193
Total
$
2,251</t>
  </si>
  <si>
    <t>Accrued Expenses (Tables)</t>
  </si>
  <si>
    <t>Schedule of Accrued Expenses</t>
  </si>
  <si>
    <t>As of
As of
(In thousands)
September 30, 2017
December 31, 2016
Warranty
$
345
$
290
Travel and business
268
308
Legal and consulting
633
275
Deferred rent
174
159
Accrued taxes
876
—
Clinical
16
45
Other
45
116
Total
$
2,357
$
1,193</t>
  </si>
  <si>
    <t>Commitments and Contingencies (Tables)</t>
  </si>
  <si>
    <t>Schedule of future minimum lease payments</t>
  </si>
  <si>
    <t>Computer/Office
Fleet Car
(In thousands)
Buildings
Equipment
Program
Total
2017 (October 1 - December 31)
$
174
$
15
$
5
$
194
2018
714
76
28
818
2019
733
39
—
772
2020
752
22
—
774
2021
526
—
—
526
Thereafter
—
—
—
—
Total
$
2,899
$
152
$
33
$
3,084</t>
  </si>
  <si>
    <t>Stockholders' Equity (Tables)</t>
  </si>
  <si>
    <t>Schedule of allocation of stock-based compensation expense</t>
  </si>
  <si>
    <t>Three Months Ended
Nine Months Ended
September 30,
September 30,
(In thousands)
2017
2016
2017
2016
Cost of goods sold
$
4
$
33
$
102
$
71
Sales and marketing expenses
361
188
1,030
272
Research and development expenses
29
14
73
14
Reimbursement, general and administrative expenses
573
474
1,899
502
Total stock-based compensation expense
$
967
$
709
$
3,104
$
859</t>
  </si>
  <si>
    <t>Schedule of stock option activity</t>
  </si>
  <si>
    <t>Weighted A verage
Weighted A verage
Aggregate
Options
Exercise Price
Remaining
Intrinsic
(In thousands except share, per share and years data)
Outstanding
Per Share 1
Contractual Life
Value 2
Balance at December 31, 2016
1,856,299
$
2.69
5.5 years
$
25,467
Granted
63,066
25.69
Exercised
(517,283)
1.25
12,001
Forfeited
(50,656)
7.86
Balance at September 30, 2017
1,351,426
4.12
5.3 years
36,305
Options exercisable at September 30, 2017
1,098,882
$
2.12
4.6 years
$
31,619
(1)
The exercise price of each option granted during the period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t>
  </si>
  <si>
    <t>Schedule of stock-settled restricted stock unit activity</t>
  </si>
  <si>
    <t>Weighted
Average Grant
Aggregate
Units
Date Fair Value
Intrinsic
(In thousands except share and per share data)
Outstanding
Per Share
Value (1)
Balance at December 31, 2016
324,863
$
10.39
$
5,331
Granted
187,902
21.40
Vested
(75,821)
11.47
Cancelled
(35,887)
15.17
Balance at September 30, 2017
401,057
$
15.13
$
12,413
Deferred and unissued at September 30, 2017 (2)
1,912
$
21.51
$
59
(1)
Intrinsic value of stock-settled restricted stock units outstanding was based on our closing stock price on the last trading day of the period.
(2)
For the nine months ended September 30, 2017, there were 1,680 restricted stock units granted to non-employee directors in lieu of their quarterly cash retainer payments. These restricted stock units were fully vested upon grant and represent the right to receive one share of common stock, per unit, upon the earlier of the directors’ termination of service as a director of ours or the occurrence of a change of control of us. These restricted stock units are included in the “Granted” line in the table above and are also included in the “Vested” line in the table above due to their being fully vested upon grant. On May 9, 2017, upon his departure from our board of directors, we issued 1,494 shares of common stock to Mr. Shroff, which represented the settlement of restricted stock units that had been previously granted to him in lieu of his quarterly director retainer payments. As of September 30, 2017, there were 1,912 outstanding restricted stock units that had been previously granted to non-employee directors in lieu of their quarterly director retainer payments. These restricted stock units are not included in the “Balance at September 30, 2017” line in the table above but listed separately because they are fully vested.</t>
  </si>
  <si>
    <t>Net Income (Loss) Per Share Attributable to Common Stockholders (Tables)</t>
  </si>
  <si>
    <t>Schedule of computation of the basic and diluted net income (loss) per share</t>
  </si>
  <si>
    <t>Three Months Ended September 30,
Nine Months Ended September 30,
(In thousands, except share and per share data)
2017
2016
2017
2016
Net income
$
1,342
$
492
$
3,625
$
500
Convertible preferred stock dividends
—
224
—
1,247
Allocation of undistributed earnings to preferred stockholders
—
99
—
—
Net income (loss) attributable to common stockholders
$
1,342
$
169
$
3,625
$
(747)
Weighted-average shares outstanding
17,603,293
12,253,877
17,222,072
6,317,875
Effect of convertible preferred stock outstanding, restricted stock units, common stock options, warrants, and employee stock purchase plan shares
1,480,682
1,728,922
1,596,537
—
Weighted-average shares used to compute diluted net income (loss) per share
19,083,975
13,982,799
18,818,609
6,317,875
Net income (loss) per share - Basic
$
0.08
$
0.01
$
0.21
$
(0.12)
Net income (loss) per share - Diluted
$
0.07
$
0.01
$
0.19
$
(0.12)</t>
  </si>
  <si>
    <t>Schedule of potentially dilutive securities outstanding</t>
  </si>
  <si>
    <t>Three Months Ended September 30,
Nine Months Ended September 30,
2017
2016
2017
2016
Convertible preferred stock outstanding
—
5,924,453
—
5,924,453
Restricted stock units
—
—
1,184
—
Common stock options
23,311
—
63,066
1,628,754
Common stock warrants
—
—
—
5,800
Total
23,311
5,924,453
64,250
7,559,007</t>
  </si>
  <si>
    <t>Fair Value Measurements (Tables)</t>
  </si>
  <si>
    <t>Schedule of fair value measurements for marketable securities</t>
  </si>
  <si>
    <t>Fair Value Measurements at
September 30, 2017 Using:
Quoted Prices
in Active
Significant
Markets for
Other
Significant
Identical
Observable
Unobservable
Assets
Inputs
Inputs
(In thousands)
(Level 1)
(Level 2)
(Level 3)
Total
Recurring Fair Value Measurements:
Money market mutual funds
$
8,110
$
—
$
—
$
8,110
U.S. government and agency obligations
2,003
10,965
—
12,968
Corporate debt securities
—
9,025
—
9,025
Total
$
10,113
$
19,990
$
—
$
30,103
Fair Value Measurements at
December 31, 2016 Using:
Quoted Prices
in Active
Significant
Markets for
Other
Significant
Identical
Observable
Unobservable
Assets
Inputs
Inputs
(In thousands)
(Level 1)
(Level 2)
(Level 3)
Total
Recurring Fair Value Measurements:
Currency
$
14
$
—
$
—
$
14
Money market mutual funds
18,976
—
—
18,976
U.S. government and agency obligations
2,017
6,979
—
8,996
Corporate debt securities
—
1,998
—
1,998
Total
$
21,007
$
8,977
$
—
$
29,984</t>
  </si>
  <si>
    <t>Nature of Operations and Basis of Presentation - (Details) $ / shares in Units, $ in Thousands</t>
  </si>
  <si>
    <t>Aug. 02, 2016USD ($)$ / sharesshares</t>
  </si>
  <si>
    <t>Jun. 30, 2016</t>
  </si>
  <si>
    <t>Sep. 30, 2016USD ($)</t>
  </si>
  <si>
    <t>Sep. 30, 2017$ / sharesshares</t>
  </si>
  <si>
    <t>Dec. 31, 2016$ / sharesshares</t>
  </si>
  <si>
    <t>Subsidiary, Sale of Stock</t>
  </si>
  <si>
    <t>Proceeds from Issuance Initial Public Offering</t>
  </si>
  <si>
    <t>Common shares authorized | shares</t>
  </si>
  <si>
    <t>Common stock, par value (in dollars per share) | $ / shares</t>
  </si>
  <si>
    <t>Reverse stock split ratio</t>
  </si>
  <si>
    <t>IPO</t>
  </si>
  <si>
    <t>Number of shares of common stock sold | shares</t>
  </si>
  <si>
    <t>IPO price per share (in dollars per share) | $ / shares</t>
  </si>
  <si>
    <t>Expense Relating To Initial Public Offering</t>
  </si>
  <si>
    <t>Marketable Securities (Details) - USD ($)</t>
  </si>
  <si>
    <t>12 Months Ended</t>
  </si>
  <si>
    <t>Cost</t>
  </si>
  <si>
    <t>Unrealized Gains</t>
  </si>
  <si>
    <t>Unrealized Losses</t>
  </si>
  <si>
    <t>Fair Value</t>
  </si>
  <si>
    <t>Value of the marketable debt securities at unrealized gain position</t>
  </si>
  <si>
    <t>Aggregate gains on the marketable debt securities which are at unrealized gain position</t>
  </si>
  <si>
    <t>Value of the marketable debt securities at unrealized loss position, for less than 12 months</t>
  </si>
  <si>
    <t>Aggregate losses on the marketable debt securities which are at unrealized loss position, for less than 12 months</t>
  </si>
  <si>
    <t>Unrealized holding loss on marketable debt securities in other comprehensive loss</t>
  </si>
  <si>
    <t>Marketable securities sold</t>
  </si>
  <si>
    <t>Gain or loss on sale of marketable securities</t>
  </si>
  <si>
    <t>Maximum</t>
  </si>
  <si>
    <t>Maturity period of the marketable debt securities</t>
  </si>
  <si>
    <t>12 months</t>
  </si>
  <si>
    <t>Minimum</t>
  </si>
  <si>
    <t>25 months</t>
  </si>
  <si>
    <t>US government and agency obligations</t>
  </si>
  <si>
    <t>Corporate debt securities</t>
  </si>
  <si>
    <t>Patent Costs, Net (Details) - USD ($) $ in Thousands</t>
  </si>
  <si>
    <t>Finite-Lived Intangible Assets</t>
  </si>
  <si>
    <t>Amortization expense</t>
  </si>
  <si>
    <t>Patents</t>
  </si>
  <si>
    <t>Less: accumulated amortization</t>
  </si>
  <si>
    <t>Net patents</t>
  </si>
  <si>
    <t>Future Amortization</t>
  </si>
  <si>
    <t>2017 (October 1 - December 31)</t>
  </si>
  <si>
    <t>Thereafter</t>
  </si>
  <si>
    <t>Accrued Expenses (Details) - USD ($) $ in Thousands</t>
  </si>
  <si>
    <t>Warranty</t>
  </si>
  <si>
    <t>Travel and entertainment</t>
  </si>
  <si>
    <t>Legal and consulting</t>
  </si>
  <si>
    <t>Deferred rent</t>
  </si>
  <si>
    <t>Accrued taxes</t>
  </si>
  <si>
    <t>Clinical</t>
  </si>
  <si>
    <t>Other</t>
  </si>
  <si>
    <t>Line of Credit - Bank (Details) - Line of Credit - USD ($) $ in Thousands</t>
  </si>
  <si>
    <t>May 11, 2017</t>
  </si>
  <si>
    <t>Line of Credit Facility [Line Items]</t>
  </si>
  <si>
    <t>Maximum borrowing capacity</t>
  </si>
  <si>
    <t>Outstanding line of credit</t>
  </si>
  <si>
    <t>Commitments and Contingencies (Details) $ in Thousands</t>
  </si>
  <si>
    <t>Sep. 30, 2017USD ($)item</t>
  </si>
  <si>
    <t>Sep. 30, 2017USD ($)</t>
  </si>
  <si>
    <t>Operating Leased Assets [Line Items]</t>
  </si>
  <si>
    <t>Rent expense</t>
  </si>
  <si>
    <t>Number of leased vehicles | item</t>
  </si>
  <si>
    <t>Building</t>
  </si>
  <si>
    <t>Computer/Office Equipment</t>
  </si>
  <si>
    <t>Fleet Car Program</t>
  </si>
  <si>
    <t>Commitments and Contingencies - Major Vendors (Details) - item</t>
  </si>
  <si>
    <t>Concentration Risk [Line Items]</t>
  </si>
  <si>
    <t>Number of vendors</t>
  </si>
  <si>
    <t>Purchases | Vendor</t>
  </si>
  <si>
    <t>Accounts Receivable (in percentage)</t>
  </si>
  <si>
    <t>47.00%</t>
  </si>
  <si>
    <t>35.00%</t>
  </si>
  <si>
    <t>39.00%</t>
  </si>
  <si>
    <t>36.00%</t>
  </si>
  <si>
    <t>Commitments and Contingencies - Deferred Compensation (Details)</t>
  </si>
  <si>
    <t>Deferred Compensation Arrangement with Individual, Share-based Payments</t>
  </si>
  <si>
    <t>Severance term (in months)</t>
  </si>
  <si>
    <t>9 months</t>
  </si>
  <si>
    <t>Number of months of bonus payable</t>
  </si>
  <si>
    <t>15 months</t>
  </si>
  <si>
    <t>Commitments and Contingencies - Retirement Plan (Details) - USD ($)</t>
  </si>
  <si>
    <t>401(k)</t>
  </si>
  <si>
    <t>Defined Contribution Plan Disclosure</t>
  </si>
  <si>
    <t>Discretionary contributions</t>
  </si>
  <si>
    <t>Stockholders' Equity - Series A &amp; B Preferred Stock (Details) $ / shares in Units, $ in Millions</t>
  </si>
  <si>
    <t>Aug. 02, 2016$ / sharesshares</t>
  </si>
  <si>
    <t>Preferred stock</t>
  </si>
  <si>
    <t>Conversion of Stock, Shares Converted</t>
  </si>
  <si>
    <t>Additional shares of common stock issued immediately prior to completion of the IPO that the Series A and Series B preferred stockholders are entitled to receive assuming an initial offering price of $10</t>
  </si>
  <si>
    <t>Number of shares of common stock sold</t>
  </si>
  <si>
    <t>Share price (in dollars per share) | $ / shares</t>
  </si>
  <si>
    <t>Preferred stock to common stock conversion ratio</t>
  </si>
  <si>
    <t>Shares issued immediately prior to completion of the IPO to pay accrued stock dividends on Series B convertible preferred stock, assuming a closing date of June 30, 2016 and an initial offering price of $10.00</t>
  </si>
  <si>
    <t>Accrued Cumulative Dividends | $</t>
  </si>
  <si>
    <t>Payment of dividends | $</t>
  </si>
  <si>
    <t>Stockholders' Equity - Stock-Based Compensation General Information (Details) - USD ($) $ in Thousands</t>
  </si>
  <si>
    <t>Share-based Compensation Arrangement by Share-based Payment Award [Line Items]</t>
  </si>
  <si>
    <t>2016 Plan</t>
  </si>
  <si>
    <t>Number of shares authorized</t>
  </si>
  <si>
    <t>Stock options</t>
  </si>
  <si>
    <t>Stockholders' Equity - Stock-Based Compensation Expense (Details) - USD ($) $ in Thousands</t>
  </si>
  <si>
    <t>Allocated Share-based Compensation Expense</t>
  </si>
  <si>
    <t>Shares reserved for issuance under the plan</t>
  </si>
  <si>
    <t>Automatic annual increase to the number of shares reserved and available for issuance as a percentage of outstanding common stock (as a percent)</t>
  </si>
  <si>
    <t>5.00%</t>
  </si>
  <si>
    <t>Automatic annual increase to the number of shares reserved and available for issuance</t>
  </si>
  <si>
    <t>Increase in number of shares reserved and available for issuance</t>
  </si>
  <si>
    <t>Shares available for future issuance</t>
  </si>
  <si>
    <t>Restricted Stock Units</t>
  </si>
  <si>
    <t>Stockholders' Equity - Stock Options and Restricted Stock (Details) - USD ($) $ / shares in Units, $ in Thousands</t>
  </si>
  <si>
    <t>May 09, 2017</t>
  </si>
  <si>
    <t>Jul. 27, 2016</t>
  </si>
  <si>
    <t>Stock-based compensation, general disclosures</t>
  </si>
  <si>
    <t>Total unrecognized pre-tax compensation expense related to nonvested stock option awards</t>
  </si>
  <si>
    <t>Weighted-average period over which unrecognized compensation cost is expected to be recognized</t>
  </si>
  <si>
    <t>2 years 4 months 24 days</t>
  </si>
  <si>
    <t>Vesting period (in years)</t>
  </si>
  <si>
    <t>4 years</t>
  </si>
  <si>
    <t>Term (in years)</t>
  </si>
  <si>
    <t>10 years</t>
  </si>
  <si>
    <t>7 years</t>
  </si>
  <si>
    <t>Options</t>
  </si>
  <si>
    <t>Outstanding at beginning of period</t>
  </si>
  <si>
    <t>Granted</t>
  </si>
  <si>
    <t>Exercised</t>
  </si>
  <si>
    <t>Forfeited</t>
  </si>
  <si>
    <t>Outstanding at end of period</t>
  </si>
  <si>
    <t>Weighted Average Exercise Price ($/share)</t>
  </si>
  <si>
    <t>Other information</t>
  </si>
  <si>
    <t>Options exercisable Number of Exercisable</t>
  </si>
  <si>
    <t>Options exercisable, weighted-average exercise price</t>
  </si>
  <si>
    <t>Weighted average remaining contractual life (in years)</t>
  </si>
  <si>
    <t>5 years 3 months 18 days</t>
  </si>
  <si>
    <t>5 years 6 months</t>
  </si>
  <si>
    <t>Exercisable options, weighted-average remaining contractual life</t>
  </si>
  <si>
    <t>4 years 7 months 6 days</t>
  </si>
  <si>
    <t>Options outstanding</t>
  </si>
  <si>
    <t>Options exercisable</t>
  </si>
  <si>
    <t>Restricted stock unit awards, Average Intrinsic Value</t>
  </si>
  <si>
    <t>Number of option outstanding</t>
  </si>
  <si>
    <t>Options Outstanding, weighted average exercise price</t>
  </si>
  <si>
    <t>2 years 1 month 6 days</t>
  </si>
  <si>
    <t>Total unrecognized pre-tax compensation expense related to awards</t>
  </si>
  <si>
    <t>Number of Stock-Settled Restricted Stock Unit Awards Outstanding</t>
  </si>
  <si>
    <t>Restricted stock unit awards outstanding at the beginning of the period (in shares)</t>
  </si>
  <si>
    <t>Granted (in shares)</t>
  </si>
  <si>
    <t>Vested (in shares)</t>
  </si>
  <si>
    <t>Cancelled (in shares)</t>
  </si>
  <si>
    <t>Restricted stock unit awards outstanding at the end of the period (in shares)</t>
  </si>
  <si>
    <t>Number of share of common stock that restricted stock unit has the right to convert to</t>
  </si>
  <si>
    <t>Weighted Average Grant Date Fair Value Per Share</t>
  </si>
  <si>
    <t>Restricted stock unit awards outstanding at the beginning of the period (in dollars per share)</t>
  </si>
  <si>
    <t>Granted (in dollars per share)</t>
  </si>
  <si>
    <t>Vested (in dollars per share)</t>
  </si>
  <si>
    <t>Cancelled (in dollars per share)</t>
  </si>
  <si>
    <t>Restricted stock unit awards outstanding at the end of the period (in dollars per share)</t>
  </si>
  <si>
    <t>Restricted Stock Units | Minimum</t>
  </si>
  <si>
    <t>1 year</t>
  </si>
  <si>
    <t>Restricted Stock Units | Maximum</t>
  </si>
  <si>
    <t>3 years</t>
  </si>
  <si>
    <t>Restricted Stock Units | Non-employee Directors</t>
  </si>
  <si>
    <t>Number of granted and vested restricted stock units</t>
  </si>
  <si>
    <t>Restricted Stock Units | Mr Shroff [Member]</t>
  </si>
  <si>
    <t>Number of shares issued for the restricted stock awards</t>
  </si>
  <si>
    <t>Stockholders' Equity - Employee Stock Purchase Plan (Details) - USD ($) $ in Thousands</t>
  </si>
  <si>
    <t>May 15, 2017</t>
  </si>
  <si>
    <t>Apr. 27, 2017</t>
  </si>
  <si>
    <t>Class of Stock [Line Items]</t>
  </si>
  <si>
    <t>Shares issued</t>
  </si>
  <si>
    <t>Employee Stock Purchase Plan</t>
  </si>
  <si>
    <t>Purchase price of common stock under plan (as a percent)</t>
  </si>
  <si>
    <t>85.00%</t>
  </si>
  <si>
    <t>Offering period (in months)</t>
  </si>
  <si>
    <t>6 months</t>
  </si>
  <si>
    <t>Shares reserved</t>
  </si>
  <si>
    <t>Incremental share increase (as a percent)</t>
  </si>
  <si>
    <t>1.00%</t>
  </si>
  <si>
    <t>Incremental share increase (in shares)</t>
  </si>
  <si>
    <t>Shares issued (in shares)</t>
  </si>
  <si>
    <t>Income Taxes (Details) - USD ($) $ in Thousands</t>
  </si>
  <si>
    <t>Effective rate (as percent)</t>
  </si>
  <si>
    <t>(6.70%)</t>
  </si>
  <si>
    <t>50.00%</t>
  </si>
  <si>
    <t>539.10%</t>
  </si>
  <si>
    <t>Unrecognized tax benefit</t>
  </si>
  <si>
    <t>Net Income (Loss) Per Share Attributable to Common Stockholders (Details) - USD ($) $ / shares in Units, $ in Thousands</t>
  </si>
  <si>
    <t>Weighted average shares outstanding</t>
  </si>
  <si>
    <t>Effect of convertible preferred stock outstanding, restricted stock units, common stock options, warrants, and employee stock purchase plan shares</t>
  </si>
  <si>
    <t>Weighted average shares used to compute diluted net income (loss) per share</t>
  </si>
  <si>
    <t>Net income (loss) per share - Basic</t>
  </si>
  <si>
    <t>Net income (loss) per share - Diluted</t>
  </si>
  <si>
    <t>Net Income (Loss) Per Share Attributable to Common Stockholders (Details) - shares</t>
  </si>
  <si>
    <t>Antidilutive Securities Excluded from Computation of Earnings Per Share [Line Items]</t>
  </si>
  <si>
    <t>Antidilutive securities excluded from computation of earnings per share</t>
  </si>
  <si>
    <t>Number of potentially dilutive shares outstanding</t>
  </si>
  <si>
    <t>Convertible preferred stock outstanding</t>
  </si>
  <si>
    <t>Common stock options</t>
  </si>
  <si>
    <t>Common stock warrants</t>
  </si>
  <si>
    <t>Fair Value Measurements (Details) - USD ($) $ in Thousands</t>
  </si>
  <si>
    <t>Available for sale debt securities</t>
  </si>
  <si>
    <t>Amount of transfers of marketable securities within the three level hierarchy</t>
  </si>
  <si>
    <t>Recurring</t>
  </si>
  <si>
    <t>Recurring | Currency</t>
  </si>
  <si>
    <t>Recurring | Money market mutual funds</t>
  </si>
  <si>
    <t>Recurring | US government and agency obligations</t>
  </si>
  <si>
    <t>Recurring | Corporate debt securities</t>
  </si>
  <si>
    <t>Recurring | Quoted Prices in Active Markets for Identical Assets (Level 1)</t>
  </si>
  <si>
    <t>Recurring | Quoted Prices in Active Markets for Identical Assets (Level 1) | Currency</t>
  </si>
  <si>
    <t>Recurring | Quoted Prices in Active Markets for Identical Assets (Level 1) | Money market mutual funds</t>
  </si>
  <si>
    <t>Recurring | Quoted Prices in Active Markets for Identical Assets (Level 1) | US government and agency obligations</t>
  </si>
  <si>
    <t>Recurring | Significant Other Observable Inputs (Level 2)</t>
  </si>
  <si>
    <t>Recurring | Significant Other Observable Inputs (Level 2) | US government and agency obligations</t>
  </si>
  <si>
    <t>Recurring | Significant Other Observable Inputs (Level 2) | Corporate debt securiti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0000_);(#,##0.000000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7838</v>
      </c>
    </row>
    <row r="6" spans="1:3">
      <c r="A6" s="4" t="s">
        <v>8</v>
      </c>
      <c r="B6" s="4" t="s">
        <v>9</v>
      </c>
    </row>
    <row r="7" spans="1:3">
      <c r="A7" s="4" t="s">
        <v>10</v>
      </c>
      <c r="B7" s="4" t="s">
        <v>11</v>
      </c>
    </row>
    <row r="8" spans="1:3">
      <c r="A8" s="4" t="s">
        <v>12</v>
      </c>
      <c r="B8" s="4" t="s">
        <v>13</v>
      </c>
    </row>
    <row r="9" spans="1:3">
      <c r="A9" s="4" t="s">
        <v>14</v>
      </c>
      <c r="B9" s="6" t="s">
        <v>15</v>
      </c>
    </row>
    <row r="10" spans="1:3">
      <c r="A10" s="4" t="s">
        <v>16</v>
      </c>
      <c r="B10" s="5" t="n">
        <v>2017</v>
      </c>
    </row>
    <row r="11" spans="1:3">
      <c r="A11" s="4" t="s">
        <v>17</v>
      </c>
      <c r="B11" s="4" t="s">
        <v>18</v>
      </c>
    </row>
    <row r="12" spans="1:3">
      <c r="A12" s="4" t="s">
        <v>19</v>
      </c>
      <c r="B12" s="4" t="s">
        <v>20</v>
      </c>
    </row>
    <row r="13" spans="1:3">
      <c r="A13" s="4" t="s">
        <v>21</v>
      </c>
      <c r="B13" s="4" t="s">
        <v>22</v>
      </c>
    </row>
    <row r="14" spans="1:3">
      <c r="A14" s="4" t="s">
        <v>23</v>
      </c>
      <c r="C14" s="5" t="n">
        <v>177017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186</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189</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653</v>
      </c>
      <c r="C3" s="7" t="n">
        <v>30701</v>
      </c>
    </row>
    <row r="4" spans="1:3">
      <c r="A4" s="4" t="s">
        <v>28</v>
      </c>
      <c r="B4" s="5" t="n">
        <v>21993</v>
      </c>
      <c r="C4" s="5" t="n">
        <v>10994</v>
      </c>
    </row>
    <row r="5" spans="1:3">
      <c r="A5" s="4" t="s">
        <v>29</v>
      </c>
      <c r="B5" s="5" t="n">
        <v>14579</v>
      </c>
      <c r="C5" s="5" t="n">
        <v>15003</v>
      </c>
    </row>
    <row r="6" spans="1:3">
      <c r="A6" s="4" t="s">
        <v>30</v>
      </c>
      <c r="B6" s="5" t="n">
        <v>9784</v>
      </c>
      <c r="C6" s="5" t="n">
        <v>6554</v>
      </c>
    </row>
    <row r="7" spans="1:3">
      <c r="A7" s="4" t="s">
        <v>31</v>
      </c>
      <c r="B7" s="5" t="n">
        <v>4768</v>
      </c>
    </row>
    <row r="8" spans="1:3">
      <c r="A8" s="4" t="s">
        <v>32</v>
      </c>
      <c r="B8" s="5" t="n">
        <v>932</v>
      </c>
      <c r="C8" s="5" t="n">
        <v>981</v>
      </c>
    </row>
    <row r="9" spans="1:3">
      <c r="A9" s="4" t="s">
        <v>33</v>
      </c>
      <c r="B9" s="5" t="n">
        <v>71709</v>
      </c>
      <c r="C9" s="5" t="n">
        <v>64233</v>
      </c>
    </row>
    <row r="10" spans="1:3">
      <c r="A10" s="4" t="s">
        <v>34</v>
      </c>
      <c r="B10" s="5" t="n">
        <v>3353</v>
      </c>
      <c r="C10" s="5" t="n">
        <v>1563</v>
      </c>
    </row>
    <row r="11" spans="1:3">
      <c r="A11" s="3" t="s">
        <v>35</v>
      </c>
    </row>
    <row r="12" spans="1:3">
      <c r="A12" s="4" t="s">
        <v>36</v>
      </c>
      <c r="B12" s="5" t="n">
        <v>2251</v>
      </c>
      <c r="C12" s="5" t="n">
        <v>2394</v>
      </c>
    </row>
    <row r="13" spans="1:3">
      <c r="A13" s="4" t="s">
        <v>37</v>
      </c>
      <c r="B13" s="5" t="n">
        <v>2771</v>
      </c>
      <c r="C13" s="5" t="n">
        <v>2823</v>
      </c>
    </row>
    <row r="14" spans="1:3">
      <c r="A14" s="4" t="s">
        <v>38</v>
      </c>
      <c r="B14" s="5" t="n">
        <v>2797</v>
      </c>
      <c r="C14" s="5" t="n">
        <v>2785</v>
      </c>
    </row>
    <row r="15" spans="1:3">
      <c r="A15" s="4" t="s">
        <v>39</v>
      </c>
      <c r="B15" s="5" t="n">
        <v>201</v>
      </c>
      <c r="C15" s="5" t="n">
        <v>137</v>
      </c>
    </row>
    <row r="16" spans="1:3">
      <c r="A16" s="4" t="s">
        <v>40</v>
      </c>
      <c r="B16" s="5" t="n">
        <v>8020</v>
      </c>
      <c r="C16" s="5" t="n">
        <v>8139</v>
      </c>
    </row>
    <row r="17" spans="1:3">
      <c r="A17" s="4" t="s">
        <v>41</v>
      </c>
      <c r="B17" s="5" t="n">
        <v>83082</v>
      </c>
      <c r="C17" s="5" t="n">
        <v>73935</v>
      </c>
    </row>
    <row r="18" spans="1:3">
      <c r="A18" s="3" t="s">
        <v>42</v>
      </c>
    </row>
    <row r="19" spans="1:3">
      <c r="A19" s="4" t="s">
        <v>43</v>
      </c>
      <c r="B19" s="5" t="n">
        <v>5485</v>
      </c>
      <c r="C19" s="5" t="n">
        <v>5018</v>
      </c>
    </row>
    <row r="20" spans="1:3">
      <c r="A20" s="4" t="s">
        <v>44</v>
      </c>
      <c r="B20" s="5" t="n">
        <v>5880</v>
      </c>
      <c r="C20" s="5" t="n">
        <v>6692</v>
      </c>
    </row>
    <row r="21" spans="1:3">
      <c r="A21" s="4" t="s">
        <v>45</v>
      </c>
      <c r="B21" s="5" t="n">
        <v>2357</v>
      </c>
      <c r="C21" s="5" t="n">
        <v>1193</v>
      </c>
    </row>
    <row r="22" spans="1:3">
      <c r="A22" s="4" t="s">
        <v>46</v>
      </c>
      <c r="B22" s="5" t="n">
        <v>26</v>
      </c>
      <c r="C22" s="5" t="n">
        <v>67</v>
      </c>
    </row>
    <row r="23" spans="1:3">
      <c r="A23" s="4" t="s">
        <v>47</v>
      </c>
      <c r="C23" s="5" t="n">
        <v>823</v>
      </c>
    </row>
    <row r="24" spans="1:3">
      <c r="A24" s="4" t="s">
        <v>48</v>
      </c>
      <c r="B24" s="5" t="n">
        <v>218</v>
      </c>
    </row>
    <row r="25" spans="1:3">
      <c r="A25" s="4" t="s">
        <v>49</v>
      </c>
      <c r="B25" s="5" t="n">
        <v>13966</v>
      </c>
      <c r="C25" s="5" t="n">
        <v>13793</v>
      </c>
    </row>
    <row r="26" spans="1:3">
      <c r="A26" s="3" t="s">
        <v>50</v>
      </c>
    </row>
    <row r="27" spans="1:3">
      <c r="A27" s="4" t="s">
        <v>51</v>
      </c>
      <c r="B27" s="5" t="n">
        <v>643</v>
      </c>
      <c r="C27" s="5" t="n">
        <v>503</v>
      </c>
    </row>
    <row r="28" spans="1:3">
      <c r="A28" s="4" t="s">
        <v>52</v>
      </c>
      <c r="B28" s="5" t="n">
        <v>14609</v>
      </c>
      <c r="C28" s="5" t="n">
        <v>14296</v>
      </c>
    </row>
    <row r="29" spans="1:3">
      <c r="A29" s="3" t="s">
        <v>53</v>
      </c>
    </row>
    <row r="30" spans="1:3">
      <c r="A30" s="4" t="s">
        <v>54</v>
      </c>
      <c r="B30" s="4" t="s">
        <v>55</v>
      </c>
      <c r="C30" s="4" t="s">
        <v>55</v>
      </c>
    </row>
    <row r="31" spans="1:3">
      <c r="A31" s="4" t="s">
        <v>56</v>
      </c>
      <c r="B31" s="5" t="n">
        <v>18</v>
      </c>
      <c r="C31" s="5" t="n">
        <v>17</v>
      </c>
    </row>
    <row r="32" spans="1:3">
      <c r="A32" s="4" t="s">
        <v>57</v>
      </c>
      <c r="B32" s="5" t="n">
        <v>68114</v>
      </c>
      <c r="C32" s="5" t="n">
        <v>62406</v>
      </c>
    </row>
    <row r="33" spans="1:3">
      <c r="A33" s="4" t="s">
        <v>58</v>
      </c>
      <c r="B33" s="5" t="n">
        <v>852</v>
      </c>
      <c r="C33" s="5" t="n">
        <v>-2773</v>
      </c>
    </row>
    <row r="34" spans="1:3">
      <c r="A34" s="4" t="s">
        <v>59</v>
      </c>
      <c r="B34" s="5" t="n">
        <v>-18</v>
      </c>
      <c r="C34" s="5" t="n">
        <v>-11</v>
      </c>
    </row>
    <row r="35" spans="1:3">
      <c r="A35" s="4" t="s">
        <v>60</v>
      </c>
      <c r="B35" s="5" t="n">
        <v>-493</v>
      </c>
    </row>
    <row r="36" spans="1:3">
      <c r="A36" s="4" t="s">
        <v>61</v>
      </c>
      <c r="B36" s="5" t="n">
        <v>68473</v>
      </c>
      <c r="C36" s="5" t="n">
        <v>59639</v>
      </c>
    </row>
    <row r="37" spans="1:3">
      <c r="A37" s="4" t="s">
        <v>62</v>
      </c>
      <c r="B37" s="7" t="n">
        <v>83082</v>
      </c>
      <c r="C37" s="7" t="n">
        <v>73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19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193</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198</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200</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20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206</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30"/>
    <col customWidth="1" max="6" min="6" width="30"/>
  </cols>
  <sheetData>
    <row r="1" spans="1:6">
      <c r="A1" s="1" t="s">
        <v>252</v>
      </c>
      <c r="B1" s="2" t="s">
        <v>253</v>
      </c>
      <c r="C1" s="2" t="s">
        <v>254</v>
      </c>
      <c r="D1" s="2" t="s">
        <v>255</v>
      </c>
      <c r="E1" s="2" t="s">
        <v>256</v>
      </c>
      <c r="F1" s="2" t="s">
        <v>257</v>
      </c>
    </row>
    <row r="2" spans="1:6">
      <c r="A2" s="3" t="s">
        <v>258</v>
      </c>
    </row>
    <row r="3" spans="1:6">
      <c r="A3" s="4" t="s">
        <v>259</v>
      </c>
      <c r="D3" s="7" t="n">
        <v>41200</v>
      </c>
    </row>
    <row r="4" spans="1:6">
      <c r="A4" s="3" t="s">
        <v>211</v>
      </c>
    </row>
    <row r="5" spans="1:6">
      <c r="A5" s="4" t="s">
        <v>260</v>
      </c>
      <c r="E5" s="5" t="n">
        <v>300000000</v>
      </c>
      <c r="F5" s="5" t="n">
        <v>300000000</v>
      </c>
    </row>
    <row r="6" spans="1:6">
      <c r="A6" s="4" t="s">
        <v>261</v>
      </c>
      <c r="E6" s="8" t="n">
        <v>0.001</v>
      </c>
      <c r="F6" s="8" t="n">
        <v>0.001</v>
      </c>
    </row>
    <row r="7" spans="1:6">
      <c r="A7" s="4" t="s">
        <v>262</v>
      </c>
      <c r="C7" s="10" t="n">
        <v>0.354604396</v>
      </c>
    </row>
    <row r="8" spans="1:6">
      <c r="A8" s="4" t="s">
        <v>263</v>
      </c>
    </row>
    <row r="9" spans="1:6">
      <c r="A9" s="3" t="s">
        <v>258</v>
      </c>
    </row>
    <row r="10" spans="1:6">
      <c r="A10" s="4" t="s">
        <v>264</v>
      </c>
      <c r="B10" s="5" t="n">
        <v>4120000</v>
      </c>
    </row>
    <row r="11" spans="1:6">
      <c r="A11" s="4" t="s">
        <v>265</v>
      </c>
      <c r="B11" s="7" t="n">
        <v>10</v>
      </c>
    </row>
    <row r="12" spans="1:6">
      <c r="A12" s="4" t="s">
        <v>259</v>
      </c>
      <c r="B12" s="7" t="n">
        <v>35400</v>
      </c>
    </row>
    <row r="13" spans="1:6">
      <c r="A13" s="4" t="s">
        <v>266</v>
      </c>
      <c r="B13" s="7" t="n">
        <v>29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7</v>
      </c>
      <c r="B1" s="2" t="s">
        <v>1</v>
      </c>
      <c r="C1" s="2" t="s">
        <v>268</v>
      </c>
    </row>
    <row r="2" spans="1:3">
      <c r="B2" s="2" t="s">
        <v>2</v>
      </c>
      <c r="C2" s="2" t="s">
        <v>25</v>
      </c>
    </row>
    <row r="3" spans="1:3">
      <c r="A3" s="3" t="s">
        <v>188</v>
      </c>
    </row>
    <row r="4" spans="1:3">
      <c r="A4" s="4" t="s">
        <v>269</v>
      </c>
      <c r="B4" s="7" t="n">
        <v>22028000</v>
      </c>
      <c r="C4" s="7" t="n">
        <v>11011000</v>
      </c>
    </row>
    <row r="5" spans="1:3">
      <c r="A5" s="4" t="s">
        <v>270</v>
      </c>
      <c r="B5" s="5" t="n">
        <v>1000</v>
      </c>
      <c r="C5" s="5" t="n">
        <v>2000</v>
      </c>
    </row>
    <row r="6" spans="1:3">
      <c r="A6" s="4" t="s">
        <v>271</v>
      </c>
      <c r="B6" s="5" t="n">
        <v>36000</v>
      </c>
      <c r="C6" s="5" t="n">
        <v>19000</v>
      </c>
    </row>
    <row r="7" spans="1:3">
      <c r="A7" s="4" t="s">
        <v>272</v>
      </c>
      <c r="B7" s="5" t="n">
        <v>21993000</v>
      </c>
      <c r="C7" s="5" t="n">
        <v>10994000</v>
      </c>
    </row>
    <row r="8" spans="1:3">
      <c r="A8" s="4" t="s">
        <v>273</v>
      </c>
      <c r="B8" s="5" t="n">
        <v>2000000</v>
      </c>
      <c r="C8" s="5" t="n">
        <v>4000000</v>
      </c>
    </row>
    <row r="9" spans="1:3">
      <c r="A9" s="4" t="s">
        <v>274</v>
      </c>
      <c r="B9" s="5" t="n">
        <v>1000</v>
      </c>
      <c r="C9" s="5" t="n">
        <v>2000</v>
      </c>
    </row>
    <row r="10" spans="1:3">
      <c r="A10" s="4" t="s">
        <v>275</v>
      </c>
      <c r="B10" s="5" t="n">
        <v>20000000</v>
      </c>
      <c r="C10" s="5" t="n">
        <v>7000000</v>
      </c>
    </row>
    <row r="11" spans="1:3">
      <c r="A11" s="4" t="s">
        <v>276</v>
      </c>
      <c r="B11" s="5" t="n">
        <v>36000</v>
      </c>
      <c r="C11" s="5" t="n">
        <v>19000</v>
      </c>
    </row>
    <row r="12" spans="1:3">
      <c r="A12" s="4" t="s">
        <v>277</v>
      </c>
      <c r="B12" s="5" t="n">
        <v>35000</v>
      </c>
    </row>
    <row r="13" spans="1:3">
      <c r="A13" s="4" t="s">
        <v>278</v>
      </c>
      <c r="B13" s="5" t="n">
        <v>1000000</v>
      </c>
    </row>
    <row r="14" spans="1:3">
      <c r="A14" s="4" t="s">
        <v>279</v>
      </c>
      <c r="B14" s="7" t="n">
        <v>0</v>
      </c>
    </row>
    <row r="15" spans="1:3">
      <c r="A15" s="4" t="s">
        <v>280</v>
      </c>
    </row>
    <row r="16" spans="1:3">
      <c r="A16" s="3" t="s">
        <v>188</v>
      </c>
    </row>
    <row r="17" spans="1:3">
      <c r="A17" s="4" t="s">
        <v>281</v>
      </c>
      <c r="B17" s="4" t="s">
        <v>282</v>
      </c>
    </row>
    <row r="18" spans="1:3">
      <c r="A18" s="4" t="s">
        <v>283</v>
      </c>
    </row>
    <row r="19" spans="1:3">
      <c r="A19" s="3" t="s">
        <v>188</v>
      </c>
    </row>
    <row r="20" spans="1:3">
      <c r="A20" s="4" t="s">
        <v>281</v>
      </c>
      <c r="B20" s="4" t="s">
        <v>284</v>
      </c>
    </row>
    <row r="21" spans="1:3">
      <c r="A21" s="4" t="s">
        <v>285</v>
      </c>
    </row>
    <row r="22" spans="1:3">
      <c r="A22" s="3" t="s">
        <v>188</v>
      </c>
    </row>
    <row r="23" spans="1:3">
      <c r="A23" s="4" t="s">
        <v>269</v>
      </c>
      <c r="B23" s="7" t="n">
        <v>13000000</v>
      </c>
      <c r="C23" s="5" t="n">
        <v>9011000</v>
      </c>
    </row>
    <row r="24" spans="1:3">
      <c r="A24" s="4" t="s">
        <v>270</v>
      </c>
      <c r="B24" s="5" t="n">
        <v>1000</v>
      </c>
      <c r="C24" s="5" t="n">
        <v>2000</v>
      </c>
    </row>
    <row r="25" spans="1:3">
      <c r="A25" s="4" t="s">
        <v>271</v>
      </c>
      <c r="B25" s="5" t="n">
        <v>33000</v>
      </c>
      <c r="C25" s="5" t="n">
        <v>17000</v>
      </c>
    </row>
    <row r="26" spans="1:3">
      <c r="A26" s="4" t="s">
        <v>272</v>
      </c>
      <c r="B26" s="5" t="n">
        <v>12968000</v>
      </c>
      <c r="C26" s="5" t="n">
        <v>8996000</v>
      </c>
    </row>
    <row r="27" spans="1:3">
      <c r="A27" s="4" t="s">
        <v>286</v>
      </c>
    </row>
    <row r="28" spans="1:3">
      <c r="A28" s="3" t="s">
        <v>188</v>
      </c>
    </row>
    <row r="29" spans="1:3">
      <c r="A29" s="4" t="s">
        <v>269</v>
      </c>
      <c r="B29" s="5" t="n">
        <v>9028000</v>
      </c>
      <c r="C29" s="5" t="n">
        <v>2000000</v>
      </c>
    </row>
    <row r="30" spans="1:3">
      <c r="A30" s="4" t="s">
        <v>271</v>
      </c>
      <c r="B30" s="5" t="n">
        <v>3000</v>
      </c>
      <c r="C30" s="5" t="n">
        <v>2000</v>
      </c>
    </row>
    <row r="31" spans="1:3">
      <c r="A31" s="4" t="s">
        <v>272</v>
      </c>
      <c r="B31" s="7" t="n">
        <v>9025000</v>
      </c>
      <c r="C31" s="7" t="n">
        <v>1998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287</v>
      </c>
      <c r="B1" s="2" t="s">
        <v>75</v>
      </c>
      <c r="D1" s="2" t="s">
        <v>1</v>
      </c>
    </row>
    <row r="2" spans="1:6">
      <c r="B2" s="2" t="s">
        <v>2</v>
      </c>
      <c r="C2" s="2" t="s">
        <v>76</v>
      </c>
      <c r="D2" s="2" t="s">
        <v>2</v>
      </c>
      <c r="E2" s="2" t="s">
        <v>76</v>
      </c>
      <c r="F2" s="2" t="s">
        <v>25</v>
      </c>
    </row>
    <row r="3" spans="1:6">
      <c r="A3" s="3" t="s">
        <v>288</v>
      </c>
    </row>
    <row r="4" spans="1:6">
      <c r="A4" s="4" t="s">
        <v>289</v>
      </c>
      <c r="B4" s="7" t="n">
        <v>100</v>
      </c>
      <c r="C4" s="7" t="n">
        <v>100</v>
      </c>
      <c r="D4" s="7" t="n">
        <v>200</v>
      </c>
      <c r="E4" s="7" t="n">
        <v>200</v>
      </c>
    </row>
    <row r="5" spans="1:6">
      <c r="A5" s="4" t="s">
        <v>290</v>
      </c>
    </row>
    <row r="6" spans="1:6">
      <c r="A6" s="3" t="s">
        <v>288</v>
      </c>
    </row>
    <row r="7" spans="1:6">
      <c r="A7" s="4" t="s">
        <v>290</v>
      </c>
      <c r="B7" s="5" t="n">
        <v>3506</v>
      </c>
      <c r="D7" s="5" t="n">
        <v>3506</v>
      </c>
      <c r="F7" s="7" t="n">
        <v>3462</v>
      </c>
    </row>
    <row r="8" spans="1:6">
      <c r="A8" s="4" t="s">
        <v>291</v>
      </c>
      <c r="B8" s="5" t="n">
        <v>-1255</v>
      </c>
      <c r="D8" s="5" t="n">
        <v>-1255</v>
      </c>
      <c r="F8" s="5" t="n">
        <v>-1068</v>
      </c>
    </row>
    <row r="9" spans="1:6">
      <c r="A9" s="4" t="s">
        <v>292</v>
      </c>
      <c r="B9" s="5" t="n">
        <v>2251</v>
      </c>
      <c r="D9" s="5" t="n">
        <v>2251</v>
      </c>
      <c r="F9" s="5" t="n">
        <v>2394</v>
      </c>
    </row>
    <row r="10" spans="1:6">
      <c r="A10" s="3" t="s">
        <v>293</v>
      </c>
    </row>
    <row r="11" spans="1:6">
      <c r="A11" s="4" t="s">
        <v>294</v>
      </c>
      <c r="B11" s="5" t="n">
        <v>62</v>
      </c>
      <c r="D11" s="5" t="n">
        <v>62</v>
      </c>
    </row>
    <row r="12" spans="1:6">
      <c r="A12" s="5" t="n">
        <v>2018</v>
      </c>
      <c r="B12" s="5" t="n">
        <v>249</v>
      </c>
      <c r="D12" s="5" t="n">
        <v>249</v>
      </c>
    </row>
    <row r="13" spans="1:6">
      <c r="A13" s="5" t="n">
        <v>2019</v>
      </c>
      <c r="B13" s="5" t="n">
        <v>249</v>
      </c>
      <c r="D13" s="5" t="n">
        <v>249</v>
      </c>
    </row>
    <row r="14" spans="1:6">
      <c r="A14" s="5" t="n">
        <v>2020</v>
      </c>
      <c r="B14" s="5" t="n">
        <v>249</v>
      </c>
      <c r="D14" s="5" t="n">
        <v>249</v>
      </c>
    </row>
    <row r="15" spans="1:6">
      <c r="A15" s="5" t="n">
        <v>2021</v>
      </c>
      <c r="B15" s="5" t="n">
        <v>249</v>
      </c>
      <c r="D15" s="5" t="n">
        <v>249</v>
      </c>
    </row>
    <row r="16" spans="1:6">
      <c r="A16" s="4" t="s">
        <v>295</v>
      </c>
      <c r="B16" s="5" t="n">
        <v>1193</v>
      </c>
      <c r="D16" s="5" t="n">
        <v>1193</v>
      </c>
    </row>
    <row r="17" spans="1:6">
      <c r="A17" s="4" t="s">
        <v>292</v>
      </c>
      <c r="B17" s="7" t="n">
        <v>2251</v>
      </c>
      <c r="D17" s="7" t="n">
        <v>2251</v>
      </c>
      <c r="F17" s="7" t="n">
        <v>239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6</v>
      </c>
      <c r="B1" s="2" t="s">
        <v>2</v>
      </c>
      <c r="C1" s="2" t="s">
        <v>25</v>
      </c>
    </row>
    <row r="2" spans="1:3">
      <c r="A2" s="3" t="s">
        <v>193</v>
      </c>
    </row>
    <row r="3" spans="1:3">
      <c r="A3" s="4" t="s">
        <v>297</v>
      </c>
      <c r="B3" s="7" t="n">
        <v>345</v>
      </c>
      <c r="C3" s="7" t="n">
        <v>290</v>
      </c>
    </row>
    <row r="4" spans="1:3">
      <c r="A4" s="4" t="s">
        <v>298</v>
      </c>
      <c r="B4" s="5" t="n">
        <v>268</v>
      </c>
      <c r="C4" s="5" t="n">
        <v>308</v>
      </c>
    </row>
    <row r="5" spans="1:3">
      <c r="A5" s="4" t="s">
        <v>299</v>
      </c>
      <c r="B5" s="5" t="n">
        <v>633</v>
      </c>
      <c r="C5" s="5" t="n">
        <v>275</v>
      </c>
    </row>
    <row r="6" spans="1:3">
      <c r="A6" s="4" t="s">
        <v>300</v>
      </c>
      <c r="B6" s="5" t="n">
        <v>174</v>
      </c>
      <c r="C6" s="5" t="n">
        <v>159</v>
      </c>
    </row>
    <row r="7" spans="1:3">
      <c r="A7" s="4" t="s">
        <v>301</v>
      </c>
      <c r="B7" s="5" t="n">
        <v>876</v>
      </c>
    </row>
    <row r="8" spans="1:3">
      <c r="A8" s="4" t="s">
        <v>302</v>
      </c>
      <c r="B8" s="5" t="n">
        <v>16</v>
      </c>
      <c r="C8" s="5" t="n">
        <v>45</v>
      </c>
    </row>
    <row r="9" spans="1:3">
      <c r="A9" s="4" t="s">
        <v>303</v>
      </c>
      <c r="B9" s="5" t="n">
        <v>45</v>
      </c>
      <c r="C9" s="5" t="n">
        <v>116</v>
      </c>
    </row>
    <row r="10" spans="1:3">
      <c r="A10" s="4" t="s">
        <v>119</v>
      </c>
      <c r="B10" s="7" t="n">
        <v>2357</v>
      </c>
      <c r="C10" s="7" t="n">
        <v>11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3" t="s">
        <v>64</v>
      </c>
    </row>
    <row r="3" spans="1:3">
      <c r="A3" s="4" t="s">
        <v>65</v>
      </c>
      <c r="B3" s="8" t="n">
        <v>0.001</v>
      </c>
      <c r="C3" s="8" t="n">
        <v>0.001</v>
      </c>
    </row>
    <row r="4" spans="1:3">
      <c r="A4" s="4" t="s">
        <v>66</v>
      </c>
      <c r="B4" s="5" t="n">
        <v>50000000</v>
      </c>
      <c r="C4" s="5" t="n">
        <v>50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300000000</v>
      </c>
      <c r="C8" s="5" t="n">
        <v>300000000</v>
      </c>
    </row>
    <row r="9" spans="1:3">
      <c r="A9" s="4" t="s">
        <v>71</v>
      </c>
      <c r="B9" s="5" t="n">
        <v>17677078</v>
      </c>
      <c r="C9" s="5" t="n">
        <v>16833737</v>
      </c>
    </row>
    <row r="10" spans="1:3">
      <c r="A10" s="4" t="s">
        <v>72</v>
      </c>
      <c r="B10" s="5" t="n">
        <v>17650992</v>
      </c>
      <c r="C10" s="5" t="n">
        <v>16833737</v>
      </c>
    </row>
    <row r="11" spans="1:3">
      <c r="A11" s="4" t="s">
        <v>73</v>
      </c>
      <c r="B11" s="5" t="n">
        <v>26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3"/>
    <col customWidth="1" max="3" min="3" width="14"/>
  </cols>
  <sheetData>
    <row r="1" spans="1:3">
      <c r="A1" s="1" t="s">
        <v>304</v>
      </c>
      <c r="B1" s="2" t="s">
        <v>305</v>
      </c>
      <c r="C1" s="2" t="s">
        <v>25</v>
      </c>
    </row>
    <row r="2" spans="1:3">
      <c r="A2" s="3" t="s">
        <v>306</v>
      </c>
    </row>
    <row r="3" spans="1:3">
      <c r="A3" s="4" t="s">
        <v>307</v>
      </c>
      <c r="C3" s="7" t="n">
        <v>2000</v>
      </c>
    </row>
    <row r="4" spans="1:3">
      <c r="A4" s="4" t="s">
        <v>308</v>
      </c>
      <c r="B4" s="7" t="n">
        <v>0</v>
      </c>
      <c r="C4"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5"/>
    <col customWidth="1" max="2" min="2" width="25"/>
    <col customWidth="1" max="3" min="3" width="21"/>
    <col customWidth="1" max="4" min="4" width="21"/>
    <col customWidth="1" max="5" min="5" width="21"/>
  </cols>
  <sheetData>
    <row r="1" spans="1:5">
      <c r="A1" s="1" t="s">
        <v>309</v>
      </c>
      <c r="B1" s="2" t="s">
        <v>75</v>
      </c>
      <c r="D1" s="2" t="s">
        <v>1</v>
      </c>
    </row>
    <row r="2" spans="1:5">
      <c r="B2" s="2" t="s">
        <v>310</v>
      </c>
      <c r="C2" s="2" t="s">
        <v>255</v>
      </c>
      <c r="D2" s="2" t="s">
        <v>311</v>
      </c>
      <c r="E2" s="2" t="s">
        <v>255</v>
      </c>
    </row>
    <row r="3" spans="1:5">
      <c r="A3" s="3" t="s">
        <v>312</v>
      </c>
    </row>
    <row r="4" spans="1:5">
      <c r="A4" s="4" t="s">
        <v>313</v>
      </c>
      <c r="B4" s="7" t="n">
        <v>400</v>
      </c>
      <c r="C4" s="7" t="n">
        <v>200</v>
      </c>
      <c r="D4" s="7" t="n">
        <v>1100</v>
      </c>
      <c r="E4" s="7" t="n">
        <v>600</v>
      </c>
    </row>
    <row r="5" spans="1:5">
      <c r="A5" s="4" t="s">
        <v>314</v>
      </c>
      <c r="B5" s="5" t="n">
        <v>26</v>
      </c>
    </row>
    <row r="6" spans="1:5">
      <c r="A6" s="4" t="s">
        <v>294</v>
      </c>
      <c r="B6" s="7" t="n">
        <v>194</v>
      </c>
      <c r="D6" s="5" t="n">
        <v>194</v>
      </c>
    </row>
    <row r="7" spans="1:5">
      <c r="A7" s="5" t="n">
        <v>2018</v>
      </c>
      <c r="B7" s="5" t="n">
        <v>818</v>
      </c>
      <c r="D7" s="5" t="n">
        <v>818</v>
      </c>
    </row>
    <row r="8" spans="1:5">
      <c r="A8" s="5" t="n">
        <v>2019</v>
      </c>
      <c r="B8" s="5" t="n">
        <v>772</v>
      </c>
      <c r="D8" s="5" t="n">
        <v>772</v>
      </c>
    </row>
    <row r="9" spans="1:5">
      <c r="A9" s="5" t="n">
        <v>2020</v>
      </c>
      <c r="B9" s="5" t="n">
        <v>774</v>
      </c>
      <c r="D9" s="5" t="n">
        <v>774</v>
      </c>
    </row>
    <row r="10" spans="1:5">
      <c r="A10" s="5" t="n">
        <v>2021</v>
      </c>
      <c r="B10" s="5" t="n">
        <v>526</v>
      </c>
      <c r="D10" s="5" t="n">
        <v>526</v>
      </c>
    </row>
    <row r="11" spans="1:5">
      <c r="A11" s="4" t="s">
        <v>119</v>
      </c>
      <c r="B11" s="5" t="n">
        <v>3084</v>
      </c>
      <c r="D11" s="5" t="n">
        <v>3084</v>
      </c>
    </row>
    <row r="12" spans="1:5">
      <c r="A12" s="4" t="s">
        <v>315</v>
      </c>
    </row>
    <row r="13" spans="1:5">
      <c r="A13" s="3" t="s">
        <v>312</v>
      </c>
    </row>
    <row r="14" spans="1:5">
      <c r="A14" s="4" t="s">
        <v>294</v>
      </c>
      <c r="B14" s="5" t="n">
        <v>174</v>
      </c>
      <c r="D14" s="5" t="n">
        <v>174</v>
      </c>
    </row>
    <row r="15" spans="1:5">
      <c r="A15" s="5" t="n">
        <v>2018</v>
      </c>
      <c r="B15" s="5" t="n">
        <v>714</v>
      </c>
      <c r="D15" s="5" t="n">
        <v>714</v>
      </c>
    </row>
    <row r="16" spans="1:5">
      <c r="A16" s="5" t="n">
        <v>2019</v>
      </c>
      <c r="B16" s="5" t="n">
        <v>733</v>
      </c>
      <c r="D16" s="5" t="n">
        <v>733</v>
      </c>
    </row>
    <row r="17" spans="1:5">
      <c r="A17" s="5" t="n">
        <v>2020</v>
      </c>
      <c r="B17" s="5" t="n">
        <v>752</v>
      </c>
      <c r="D17" s="5" t="n">
        <v>752</v>
      </c>
    </row>
    <row r="18" spans="1:5">
      <c r="A18" s="5" t="n">
        <v>2021</v>
      </c>
      <c r="B18" s="5" t="n">
        <v>526</v>
      </c>
      <c r="D18" s="5" t="n">
        <v>526</v>
      </c>
    </row>
    <row r="19" spans="1:5">
      <c r="A19" s="4" t="s">
        <v>119</v>
      </c>
      <c r="B19" s="5" t="n">
        <v>2899</v>
      </c>
      <c r="D19" s="5" t="n">
        <v>2899</v>
      </c>
    </row>
    <row r="20" spans="1:5">
      <c r="A20" s="4" t="s">
        <v>316</v>
      </c>
    </row>
    <row r="21" spans="1:5">
      <c r="A21" s="3" t="s">
        <v>312</v>
      </c>
    </row>
    <row r="22" spans="1:5">
      <c r="A22" s="4" t="s">
        <v>294</v>
      </c>
      <c r="B22" s="5" t="n">
        <v>15</v>
      </c>
      <c r="D22" s="5" t="n">
        <v>15</v>
      </c>
    </row>
    <row r="23" spans="1:5">
      <c r="A23" s="5" t="n">
        <v>2018</v>
      </c>
      <c r="B23" s="5" t="n">
        <v>76</v>
      </c>
      <c r="D23" s="5" t="n">
        <v>76</v>
      </c>
    </row>
    <row r="24" spans="1:5">
      <c r="A24" s="5" t="n">
        <v>2019</v>
      </c>
      <c r="B24" s="5" t="n">
        <v>39</v>
      </c>
      <c r="D24" s="5" t="n">
        <v>39</v>
      </c>
    </row>
    <row r="25" spans="1:5">
      <c r="A25" s="5" t="n">
        <v>2020</v>
      </c>
      <c r="B25" s="5" t="n">
        <v>22</v>
      </c>
      <c r="D25" s="5" t="n">
        <v>22</v>
      </c>
    </row>
    <row r="26" spans="1:5">
      <c r="A26" s="4" t="s">
        <v>119</v>
      </c>
      <c r="B26" s="5" t="n">
        <v>152</v>
      </c>
      <c r="D26" s="5" t="n">
        <v>152</v>
      </c>
    </row>
    <row r="27" spans="1:5">
      <c r="A27" s="4" t="s">
        <v>317</v>
      </c>
    </row>
    <row r="28" spans="1:5">
      <c r="A28" s="3" t="s">
        <v>312</v>
      </c>
    </row>
    <row r="29" spans="1:5">
      <c r="A29" s="4" t="s">
        <v>294</v>
      </c>
      <c r="B29" s="5" t="n">
        <v>5</v>
      </c>
      <c r="D29" s="5" t="n">
        <v>5</v>
      </c>
    </row>
    <row r="30" spans="1:5">
      <c r="A30" s="5" t="n">
        <v>2018</v>
      </c>
      <c r="B30" s="5" t="n">
        <v>28</v>
      </c>
      <c r="D30" s="5" t="n">
        <v>28</v>
      </c>
    </row>
    <row r="31" spans="1:5">
      <c r="A31" s="4" t="s">
        <v>119</v>
      </c>
      <c r="B31" s="7" t="n">
        <v>33</v>
      </c>
      <c r="D31" s="7" t="n">
        <v>3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18</v>
      </c>
      <c r="B1" s="2" t="s">
        <v>75</v>
      </c>
      <c r="D1" s="2" t="s">
        <v>1</v>
      </c>
    </row>
    <row r="2" spans="1:5">
      <c r="B2" s="2" t="s">
        <v>2</v>
      </c>
      <c r="C2" s="2" t="s">
        <v>76</v>
      </c>
      <c r="D2" s="2" t="s">
        <v>2</v>
      </c>
      <c r="E2" s="2" t="s">
        <v>76</v>
      </c>
    </row>
    <row r="3" spans="1:5">
      <c r="A3" s="3" t="s">
        <v>319</v>
      </c>
    </row>
    <row r="4" spans="1:5">
      <c r="A4" s="4" t="s">
        <v>320</v>
      </c>
      <c r="B4" s="5" t="n">
        <v>3</v>
      </c>
      <c r="C4" s="5" t="n">
        <v>3</v>
      </c>
      <c r="D4" s="5" t="n">
        <v>3</v>
      </c>
      <c r="E4" s="5" t="n">
        <v>3</v>
      </c>
    </row>
    <row r="5" spans="1:5">
      <c r="A5" s="4" t="s">
        <v>321</v>
      </c>
    </row>
    <row r="6" spans="1:5">
      <c r="A6" s="3" t="s">
        <v>319</v>
      </c>
    </row>
    <row r="7" spans="1:5">
      <c r="A7" s="4" t="s">
        <v>322</v>
      </c>
      <c r="B7" s="4" t="s">
        <v>323</v>
      </c>
      <c r="C7" s="4" t="s">
        <v>324</v>
      </c>
      <c r="D7" s="4" t="s">
        <v>325</v>
      </c>
      <c r="E7" s="4" t="s">
        <v>32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15"/>
  </cols>
  <sheetData>
    <row r="1" spans="1:2">
      <c r="A1" s="1" t="s">
        <v>327</v>
      </c>
      <c r="B1" s="2" t="s">
        <v>1</v>
      </c>
    </row>
    <row r="2" spans="1:2">
      <c r="B2" s="2" t="s">
        <v>2</v>
      </c>
    </row>
    <row r="3" spans="1:2">
      <c r="A3" s="4" t="s">
        <v>283</v>
      </c>
    </row>
    <row r="4" spans="1:2">
      <c r="A4" s="3" t="s">
        <v>328</v>
      </c>
    </row>
    <row r="5" spans="1:2">
      <c r="A5" s="4" t="s">
        <v>329</v>
      </c>
      <c r="B5" s="4" t="s">
        <v>330</v>
      </c>
    </row>
    <row r="6" spans="1:2">
      <c r="A6" s="4" t="s">
        <v>331</v>
      </c>
      <c r="B6" s="4" t="s">
        <v>330</v>
      </c>
    </row>
    <row r="7" spans="1:2">
      <c r="A7" s="4" t="s">
        <v>280</v>
      </c>
    </row>
    <row r="8" spans="1:2">
      <c r="A8" s="3" t="s">
        <v>328</v>
      </c>
    </row>
    <row r="9" spans="1:2">
      <c r="A9" s="4" t="s">
        <v>329</v>
      </c>
      <c r="B9" s="4" t="s">
        <v>332</v>
      </c>
    </row>
    <row r="10" spans="1:2">
      <c r="A10" s="4" t="s">
        <v>331</v>
      </c>
      <c r="B10"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33</v>
      </c>
      <c r="B1" s="2" t="s">
        <v>75</v>
      </c>
      <c r="D1" s="2" t="s">
        <v>1</v>
      </c>
    </row>
    <row r="2" spans="1:5">
      <c r="B2" s="2" t="s">
        <v>2</v>
      </c>
      <c r="C2" s="2" t="s">
        <v>76</v>
      </c>
      <c r="D2" s="2" t="s">
        <v>2</v>
      </c>
      <c r="E2" s="2" t="s">
        <v>76</v>
      </c>
    </row>
    <row r="3" spans="1:5">
      <c r="A3" s="4" t="s">
        <v>334</v>
      </c>
    </row>
    <row r="4" spans="1:5">
      <c r="A4" s="3" t="s">
        <v>335</v>
      </c>
    </row>
    <row r="5" spans="1:5">
      <c r="A5" s="4" t="s">
        <v>336</v>
      </c>
      <c r="B5" s="7" t="n">
        <v>42000</v>
      </c>
      <c r="C5" s="7" t="n">
        <v>45000</v>
      </c>
      <c r="D5" s="7" t="n">
        <v>135000</v>
      </c>
      <c r="E5" s="7" t="n">
        <v>12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337</v>
      </c>
      <c r="B1" s="2" t="s">
        <v>338</v>
      </c>
      <c r="C1" s="2" t="s">
        <v>338</v>
      </c>
      <c r="D1" s="2" t="s">
        <v>255</v>
      </c>
    </row>
    <row r="2" spans="1:4">
      <c r="A2" s="3" t="s">
        <v>339</v>
      </c>
    </row>
    <row r="3" spans="1:4">
      <c r="A3" s="4" t="s">
        <v>340</v>
      </c>
      <c r="C3" s="5" t="n">
        <v>5924453</v>
      </c>
    </row>
    <row r="4" spans="1:4">
      <c r="A4" s="4" t="s">
        <v>341</v>
      </c>
      <c r="C4" s="5" t="n">
        <v>2354323</v>
      </c>
    </row>
    <row r="5" spans="1:4">
      <c r="A5" s="4" t="s">
        <v>263</v>
      </c>
    </row>
    <row r="6" spans="1:4">
      <c r="A6" s="3" t="s">
        <v>339</v>
      </c>
    </row>
    <row r="7" spans="1:4">
      <c r="A7" s="4" t="s">
        <v>342</v>
      </c>
      <c r="B7" s="5" t="n">
        <v>4120000</v>
      </c>
    </row>
    <row r="8" spans="1:4">
      <c r="A8" s="4" t="s">
        <v>343</v>
      </c>
      <c r="B8" s="7" t="n">
        <v>10</v>
      </c>
      <c r="C8" s="7" t="n">
        <v>10</v>
      </c>
    </row>
    <row r="9" spans="1:4">
      <c r="A9" s="4" t="s">
        <v>117</v>
      </c>
    </row>
    <row r="10" spans="1:4">
      <c r="A10" s="3" t="s">
        <v>339</v>
      </c>
    </row>
    <row r="11" spans="1:4">
      <c r="A11" s="4" t="s">
        <v>344</v>
      </c>
      <c r="C11" s="5" t="n">
        <v>1</v>
      </c>
    </row>
    <row r="12" spans="1:4">
      <c r="A12" s="4" t="s">
        <v>345</v>
      </c>
      <c r="C12" s="5" t="n">
        <v>956842</v>
      </c>
    </row>
    <row r="13" spans="1:4">
      <c r="A13" s="4" t="s">
        <v>118</v>
      </c>
    </row>
    <row r="14" spans="1:4">
      <c r="A14" s="3" t="s">
        <v>339</v>
      </c>
    </row>
    <row r="15" spans="1:4">
      <c r="A15" s="4" t="s">
        <v>344</v>
      </c>
      <c r="C15" s="11" t="n">
        <v>0.9708</v>
      </c>
    </row>
    <row r="16" spans="1:4">
      <c r="A16" s="4" t="s">
        <v>346</v>
      </c>
      <c r="D16" s="12" t="n">
        <v>8.199999999999999</v>
      </c>
    </row>
    <row r="17" spans="1:4">
      <c r="A17" s="4" t="s">
        <v>347</v>
      </c>
      <c r="D17" s="12" t="n">
        <v>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75</v>
      </c>
      <c r="D1" s="2" t="s">
        <v>1</v>
      </c>
    </row>
    <row r="2" spans="1:5">
      <c r="B2" s="2" t="s">
        <v>2</v>
      </c>
      <c r="C2" s="2" t="s">
        <v>76</v>
      </c>
      <c r="D2" s="2" t="s">
        <v>2</v>
      </c>
      <c r="E2" s="2" t="s">
        <v>76</v>
      </c>
    </row>
    <row r="3" spans="1:5">
      <c r="A3" s="3" t="s">
        <v>349</v>
      </c>
    </row>
    <row r="4" spans="1:5">
      <c r="A4" s="4" t="s">
        <v>156</v>
      </c>
      <c r="B4" s="7" t="n">
        <v>967</v>
      </c>
      <c r="C4" s="7" t="n">
        <v>709</v>
      </c>
      <c r="D4" s="7" t="n">
        <v>3104</v>
      </c>
      <c r="E4" s="7" t="n">
        <v>859</v>
      </c>
    </row>
    <row r="5" spans="1:5">
      <c r="A5" s="4" t="s">
        <v>350</v>
      </c>
    </row>
    <row r="6" spans="1:5">
      <c r="A6" s="3" t="s">
        <v>349</v>
      </c>
    </row>
    <row r="7" spans="1:5">
      <c r="A7" s="4" t="s">
        <v>351</v>
      </c>
      <c r="B7" s="5" t="n">
        <v>4800000</v>
      </c>
      <c r="D7" s="5" t="n">
        <v>4800000</v>
      </c>
    </row>
    <row r="8" spans="1:5">
      <c r="A8" s="4" t="s">
        <v>352</v>
      </c>
    </row>
    <row r="9" spans="1:5">
      <c r="A9" s="3" t="s">
        <v>349</v>
      </c>
    </row>
    <row r="10" spans="1:5">
      <c r="A10" s="4" t="s">
        <v>156</v>
      </c>
      <c r="B10" s="7" t="n">
        <v>300</v>
      </c>
      <c r="C10" s="7" t="n">
        <v>200</v>
      </c>
      <c r="D10" s="7" t="n">
        <v>800</v>
      </c>
      <c r="E10" s="7" t="n">
        <v>2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5</v>
      </c>
      <c r="D1" s="2" t="s">
        <v>1</v>
      </c>
    </row>
    <row r="2" spans="1:5">
      <c r="B2" s="2" t="s">
        <v>2</v>
      </c>
      <c r="C2" s="2" t="s">
        <v>76</v>
      </c>
      <c r="D2" s="2" t="s">
        <v>2</v>
      </c>
      <c r="E2" s="2" t="s">
        <v>76</v>
      </c>
    </row>
    <row r="3" spans="1:5">
      <c r="A3" s="3" t="s">
        <v>125</v>
      </c>
    </row>
    <row r="4" spans="1:5">
      <c r="A4" s="4" t="s">
        <v>354</v>
      </c>
      <c r="B4" s="7" t="n">
        <v>967</v>
      </c>
      <c r="C4" s="7" t="n">
        <v>709</v>
      </c>
      <c r="D4" s="7" t="n">
        <v>3104</v>
      </c>
      <c r="E4" s="7" t="n">
        <v>859</v>
      </c>
    </row>
    <row r="5" spans="1:5">
      <c r="A5" s="4" t="s">
        <v>79</v>
      </c>
    </row>
    <row r="6" spans="1:5">
      <c r="A6" s="3" t="s">
        <v>125</v>
      </c>
    </row>
    <row r="7" spans="1:5">
      <c r="A7" s="4" t="s">
        <v>354</v>
      </c>
      <c r="B7" s="5" t="n">
        <v>4</v>
      </c>
      <c r="C7" s="5" t="n">
        <v>33</v>
      </c>
      <c r="D7" s="5" t="n">
        <v>102</v>
      </c>
      <c r="E7" s="5" t="n">
        <v>71</v>
      </c>
    </row>
    <row r="8" spans="1:5">
      <c r="A8" s="4" t="s">
        <v>82</v>
      </c>
    </row>
    <row r="9" spans="1:5">
      <c r="A9" s="3" t="s">
        <v>125</v>
      </c>
    </row>
    <row r="10" spans="1:5">
      <c r="A10" s="4" t="s">
        <v>354</v>
      </c>
      <c r="B10" s="5" t="n">
        <v>361</v>
      </c>
      <c r="C10" s="5" t="n">
        <v>188</v>
      </c>
      <c r="D10" s="5" t="n">
        <v>1030</v>
      </c>
      <c r="E10" s="5" t="n">
        <v>272</v>
      </c>
    </row>
    <row r="11" spans="1:5">
      <c r="A11" s="4" t="s">
        <v>83</v>
      </c>
    </row>
    <row r="12" spans="1:5">
      <c r="A12" s="3" t="s">
        <v>125</v>
      </c>
    </row>
    <row r="13" spans="1:5">
      <c r="A13" s="4" t="s">
        <v>354</v>
      </c>
      <c r="B13" s="5" t="n">
        <v>29</v>
      </c>
      <c r="C13" s="5" t="n">
        <v>14</v>
      </c>
      <c r="D13" s="5" t="n">
        <v>73</v>
      </c>
      <c r="E13" s="5" t="n">
        <v>14</v>
      </c>
    </row>
    <row r="14" spans="1:5">
      <c r="A14" s="4" t="s">
        <v>84</v>
      </c>
    </row>
    <row r="15" spans="1:5">
      <c r="A15" s="3" t="s">
        <v>125</v>
      </c>
    </row>
    <row r="16" spans="1:5">
      <c r="A16" s="4" t="s">
        <v>354</v>
      </c>
      <c r="B16" s="7" t="n">
        <v>573</v>
      </c>
      <c r="C16" s="5" t="n">
        <v>474</v>
      </c>
      <c r="D16" s="7" t="n">
        <v>1899</v>
      </c>
      <c r="E16" s="5" t="n">
        <v>502</v>
      </c>
    </row>
    <row r="17" spans="1:5">
      <c r="A17" s="4" t="s">
        <v>350</v>
      </c>
    </row>
    <row r="18" spans="1:5">
      <c r="A18" s="3" t="s">
        <v>125</v>
      </c>
    </row>
    <row r="19" spans="1:5">
      <c r="A19" s="4" t="s">
        <v>355</v>
      </c>
      <c r="B19" s="5" t="n">
        <v>4800000</v>
      </c>
      <c r="D19" s="5" t="n">
        <v>4800000</v>
      </c>
    </row>
    <row r="20" spans="1:5">
      <c r="A20" s="4" t="s">
        <v>356</v>
      </c>
      <c r="B20" s="4" t="s">
        <v>357</v>
      </c>
      <c r="D20" s="4" t="s">
        <v>357</v>
      </c>
    </row>
    <row r="21" spans="1:5">
      <c r="A21" s="4" t="s">
        <v>358</v>
      </c>
      <c r="B21" s="5" t="n">
        <v>2500000</v>
      </c>
      <c r="D21" s="5" t="n">
        <v>2500000</v>
      </c>
    </row>
    <row r="22" spans="1:5">
      <c r="A22" s="4" t="s">
        <v>359</v>
      </c>
      <c r="D22" s="5" t="n">
        <v>841686</v>
      </c>
    </row>
    <row r="23" spans="1:5">
      <c r="A23" s="4" t="s">
        <v>360</v>
      </c>
      <c r="B23" s="5" t="n">
        <v>4870532</v>
      </c>
      <c r="D23" s="5" t="n">
        <v>4870532</v>
      </c>
    </row>
    <row r="24" spans="1:5">
      <c r="A24" s="4" t="s">
        <v>361</v>
      </c>
    </row>
    <row r="25" spans="1:5">
      <c r="A25" s="3" t="s">
        <v>125</v>
      </c>
    </row>
    <row r="26" spans="1:5">
      <c r="A26" s="4" t="s">
        <v>354</v>
      </c>
      <c r="B26" s="7" t="n">
        <v>600</v>
      </c>
      <c r="C26" s="7" t="n">
        <v>300</v>
      </c>
      <c r="D26" s="7" t="n">
        <v>1800</v>
      </c>
      <c r="E26" s="7" t="n">
        <v>3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25"/>
    <col customWidth="1" max="7" min="7" width="14"/>
    <col customWidth="1" max="8" min="8" width="17"/>
    <col customWidth="1" max="9" min="9" width="14"/>
    <col customWidth="1" max="10" min="10" width="14"/>
  </cols>
  <sheetData>
    <row r="1" spans="1:10">
      <c r="A1" s="1" t="s">
        <v>362</v>
      </c>
      <c r="B1" s="2" t="s">
        <v>363</v>
      </c>
      <c r="C1" s="2" t="s">
        <v>364</v>
      </c>
      <c r="D1" s="2" t="s">
        <v>2</v>
      </c>
      <c r="E1" s="2" t="s">
        <v>76</v>
      </c>
      <c r="F1" s="2" t="s">
        <v>2</v>
      </c>
      <c r="G1" s="2" t="s">
        <v>76</v>
      </c>
      <c r="H1" s="2" t="s">
        <v>25</v>
      </c>
      <c r="I1" s="2" t="s">
        <v>2</v>
      </c>
      <c r="J1" s="2" t="s">
        <v>25</v>
      </c>
    </row>
    <row r="2" spans="1:10">
      <c r="A2" s="3" t="s">
        <v>365</v>
      </c>
    </row>
    <row r="3" spans="1:10">
      <c r="A3" s="4" t="s">
        <v>156</v>
      </c>
      <c r="D3" s="7" t="n">
        <v>967</v>
      </c>
      <c r="E3" s="7" t="n">
        <v>709</v>
      </c>
      <c r="F3" s="7" t="n">
        <v>3104</v>
      </c>
      <c r="G3" s="7" t="n">
        <v>859</v>
      </c>
    </row>
    <row r="4" spans="1:10">
      <c r="A4" s="4" t="s">
        <v>366</v>
      </c>
      <c r="I4" s="7" t="n">
        <v>1200</v>
      </c>
    </row>
    <row r="5" spans="1:10">
      <c r="A5" s="4" t="s">
        <v>367</v>
      </c>
      <c r="F5" s="4" t="s">
        <v>368</v>
      </c>
    </row>
    <row r="6" spans="1:10">
      <c r="A6" s="4" t="s">
        <v>352</v>
      </c>
    </row>
    <row r="7" spans="1:10">
      <c r="A7" s="3" t="s">
        <v>365</v>
      </c>
    </row>
    <row r="8" spans="1:10">
      <c r="A8" s="4" t="s">
        <v>369</v>
      </c>
      <c r="C8" s="4" t="s">
        <v>370</v>
      </c>
    </row>
    <row r="9" spans="1:10">
      <c r="A9" s="4" t="s">
        <v>371</v>
      </c>
      <c r="C9" s="4" t="s">
        <v>372</v>
      </c>
      <c r="F9" s="4" t="s">
        <v>373</v>
      </c>
    </row>
    <row r="10" spans="1:10">
      <c r="A10" s="4" t="s">
        <v>156</v>
      </c>
      <c r="D10" s="7" t="n">
        <v>300</v>
      </c>
      <c r="E10" s="7" t="n">
        <v>200</v>
      </c>
      <c r="F10" s="7" t="n">
        <v>800</v>
      </c>
      <c r="G10" s="7" t="n">
        <v>200</v>
      </c>
    </row>
    <row r="11" spans="1:10">
      <c r="A11" s="3" t="s">
        <v>374</v>
      </c>
    </row>
    <row r="12" spans="1:10">
      <c r="A12" s="4" t="s">
        <v>375</v>
      </c>
      <c r="F12" s="5" t="n">
        <v>1856299</v>
      </c>
    </row>
    <row r="13" spans="1:10">
      <c r="A13" s="4" t="s">
        <v>376</v>
      </c>
      <c r="F13" s="5" t="n">
        <v>63066</v>
      </c>
    </row>
    <row r="14" spans="1:10">
      <c r="A14" s="4" t="s">
        <v>377</v>
      </c>
      <c r="F14" s="5" t="n">
        <v>-517283</v>
      </c>
    </row>
    <row r="15" spans="1:10">
      <c r="A15" s="4" t="s">
        <v>378</v>
      </c>
      <c r="F15" s="5" t="n">
        <v>-50656</v>
      </c>
    </row>
    <row r="16" spans="1:10">
      <c r="A16" s="4" t="s">
        <v>379</v>
      </c>
      <c r="D16" s="5" t="n">
        <v>1351426</v>
      </c>
      <c r="F16" s="5" t="n">
        <v>1351426</v>
      </c>
      <c r="H16" s="5" t="n">
        <v>1856299</v>
      </c>
    </row>
    <row r="17" spans="1:10">
      <c r="A17" s="3" t="s">
        <v>380</v>
      </c>
    </row>
    <row r="18" spans="1:10">
      <c r="A18" s="4" t="s">
        <v>375</v>
      </c>
      <c r="F18" s="9" t="n">
        <v>2.69</v>
      </c>
    </row>
    <row r="19" spans="1:10">
      <c r="A19" s="4" t="s">
        <v>376</v>
      </c>
      <c r="F19" s="13" t="n">
        <v>25.69</v>
      </c>
    </row>
    <row r="20" spans="1:10">
      <c r="A20" s="4" t="s">
        <v>377</v>
      </c>
      <c r="F20" s="13" t="n">
        <v>1.25</v>
      </c>
    </row>
    <row r="21" spans="1:10">
      <c r="A21" s="4" t="s">
        <v>378</v>
      </c>
      <c r="F21" s="13" t="n">
        <v>7.86</v>
      </c>
    </row>
    <row r="22" spans="1:10">
      <c r="A22" s="4" t="s">
        <v>379</v>
      </c>
      <c r="D22" s="9" t="n">
        <v>4.12</v>
      </c>
      <c r="F22" s="9" t="n">
        <v>4.12</v>
      </c>
      <c r="H22" s="9" t="n">
        <v>2.69</v>
      </c>
    </row>
    <row r="23" spans="1:10">
      <c r="A23" s="3" t="s">
        <v>381</v>
      </c>
    </row>
    <row r="24" spans="1:10">
      <c r="A24" s="4" t="s">
        <v>382</v>
      </c>
      <c r="E24" s="5" t="n">
        <v>1283036</v>
      </c>
      <c r="G24" s="5" t="n">
        <v>1283036</v>
      </c>
      <c r="I24" s="5" t="n">
        <v>1098882</v>
      </c>
    </row>
    <row r="25" spans="1:10">
      <c r="A25" s="4" t="s">
        <v>383</v>
      </c>
      <c r="E25" s="9" t="n">
        <v>1.02</v>
      </c>
      <c r="G25" s="9" t="n">
        <v>1.02</v>
      </c>
      <c r="I25" s="9" t="n">
        <v>2.12</v>
      </c>
    </row>
    <row r="26" spans="1:10">
      <c r="A26" s="4" t="s">
        <v>384</v>
      </c>
      <c r="F26" s="4" t="s">
        <v>385</v>
      </c>
      <c r="H26" s="4" t="s">
        <v>386</v>
      </c>
    </row>
    <row r="27" spans="1:10">
      <c r="A27" s="4" t="s">
        <v>387</v>
      </c>
      <c r="F27" s="4" t="s">
        <v>388</v>
      </c>
    </row>
    <row r="28" spans="1:10">
      <c r="A28" s="4" t="s">
        <v>389</v>
      </c>
      <c r="I28" s="7" t="n">
        <v>36305</v>
      </c>
      <c r="J28" s="7" t="n">
        <v>25467</v>
      </c>
    </row>
    <row r="29" spans="1:10">
      <c r="A29" s="4" t="s">
        <v>390</v>
      </c>
      <c r="I29" s="7" t="n">
        <v>31619</v>
      </c>
    </row>
    <row r="30" spans="1:10">
      <c r="A30" s="4" t="s">
        <v>377</v>
      </c>
      <c r="F30" s="7" t="n">
        <v>12001</v>
      </c>
    </row>
    <row r="31" spans="1:10">
      <c r="A31" s="3" t="s">
        <v>391</v>
      </c>
    </row>
    <row r="32" spans="1:10">
      <c r="A32" s="4" t="s">
        <v>392</v>
      </c>
      <c r="D32" s="5" t="n">
        <v>1351426</v>
      </c>
      <c r="F32" s="5" t="n">
        <v>1856299</v>
      </c>
      <c r="H32" s="5" t="n">
        <v>1856299</v>
      </c>
      <c r="I32" s="5" t="n">
        <v>1351426</v>
      </c>
      <c r="J32" s="5" t="n">
        <v>1856299</v>
      </c>
    </row>
    <row r="33" spans="1:10">
      <c r="A33" s="4" t="s">
        <v>384</v>
      </c>
      <c r="F33" s="4" t="s">
        <v>385</v>
      </c>
      <c r="H33" s="4" t="s">
        <v>386</v>
      </c>
    </row>
    <row r="34" spans="1:10">
      <c r="A34" s="4" t="s">
        <v>393</v>
      </c>
      <c r="D34" s="9" t="n">
        <v>4.12</v>
      </c>
      <c r="F34" s="9" t="n">
        <v>2.69</v>
      </c>
      <c r="H34" s="9" t="n">
        <v>2.69</v>
      </c>
      <c r="I34" s="9" t="n">
        <v>4.12</v>
      </c>
      <c r="J34" s="9" t="n">
        <v>2.69</v>
      </c>
    </row>
    <row r="35" spans="1:10">
      <c r="A35" s="4" t="s">
        <v>382</v>
      </c>
      <c r="E35" s="5" t="n">
        <v>1283036</v>
      </c>
      <c r="G35" s="5" t="n">
        <v>1283036</v>
      </c>
      <c r="I35" s="5" t="n">
        <v>1098882</v>
      </c>
    </row>
    <row r="36" spans="1:10">
      <c r="A36" s="4" t="s">
        <v>383</v>
      </c>
      <c r="E36" s="9" t="n">
        <v>1.02</v>
      </c>
      <c r="G36" s="9" t="n">
        <v>1.02</v>
      </c>
      <c r="I36" s="9" t="n">
        <v>2.12</v>
      </c>
    </row>
    <row r="37" spans="1:10">
      <c r="A37" s="4" t="s">
        <v>361</v>
      </c>
    </row>
    <row r="38" spans="1:10">
      <c r="A38" s="3" t="s">
        <v>365</v>
      </c>
    </row>
    <row r="39" spans="1:10">
      <c r="A39" s="4" t="s">
        <v>156</v>
      </c>
      <c r="D39" s="7" t="n">
        <v>600</v>
      </c>
      <c r="E39" s="7" t="n">
        <v>300</v>
      </c>
      <c r="F39" s="7" t="n">
        <v>1800</v>
      </c>
      <c r="G39" s="7" t="n">
        <v>300</v>
      </c>
    </row>
    <row r="40" spans="1:10">
      <c r="A40" s="4" t="s">
        <v>367</v>
      </c>
      <c r="F40" s="4" t="s">
        <v>394</v>
      </c>
    </row>
    <row r="41" spans="1:10">
      <c r="A41" s="4" t="s">
        <v>395</v>
      </c>
      <c r="I41" s="7" t="n">
        <v>4500</v>
      </c>
    </row>
    <row r="42" spans="1:10">
      <c r="A42" s="3" t="s">
        <v>396</v>
      </c>
    </row>
    <row r="43" spans="1:10">
      <c r="A43" s="4" t="s">
        <v>397</v>
      </c>
      <c r="F43" s="5" t="n">
        <v>324863</v>
      </c>
    </row>
    <row r="44" spans="1:10">
      <c r="A44" s="4" t="s">
        <v>398</v>
      </c>
      <c r="F44" s="5" t="n">
        <v>187902</v>
      </c>
    </row>
    <row r="45" spans="1:10">
      <c r="A45" s="4" t="s">
        <v>399</v>
      </c>
      <c r="F45" s="5" t="n">
        <v>-75821</v>
      </c>
    </row>
    <row r="46" spans="1:10">
      <c r="A46" s="4" t="s">
        <v>400</v>
      </c>
      <c r="F46" s="5" t="n">
        <v>-35887</v>
      </c>
    </row>
    <row r="47" spans="1:10">
      <c r="A47" s="4" t="s">
        <v>401</v>
      </c>
      <c r="D47" s="5" t="n">
        <v>401057</v>
      </c>
      <c r="F47" s="5" t="n">
        <v>401057</v>
      </c>
      <c r="H47" s="5" t="n">
        <v>324863</v>
      </c>
    </row>
    <row r="48" spans="1:10">
      <c r="A48" s="4" t="s">
        <v>402</v>
      </c>
      <c r="I48" s="5" t="n">
        <v>1</v>
      </c>
    </row>
    <row r="49" spans="1:10">
      <c r="A49" s="3" t="s">
        <v>403</v>
      </c>
    </row>
    <row r="50" spans="1:10">
      <c r="A50" s="4" t="s">
        <v>404</v>
      </c>
      <c r="F50" s="9" t="n">
        <v>10.39</v>
      </c>
    </row>
    <row r="51" spans="1:10">
      <c r="A51" s="4" t="s">
        <v>405</v>
      </c>
      <c r="F51" s="13" t="n">
        <v>21.4</v>
      </c>
    </row>
    <row r="52" spans="1:10">
      <c r="A52" s="4" t="s">
        <v>406</v>
      </c>
      <c r="F52" s="13" t="n">
        <v>11.47</v>
      </c>
    </row>
    <row r="53" spans="1:10">
      <c r="A53" s="4" t="s">
        <v>407</v>
      </c>
      <c r="F53" s="13" t="n">
        <v>15.17</v>
      </c>
    </row>
    <row r="54" spans="1:10">
      <c r="A54" s="4" t="s">
        <v>408</v>
      </c>
      <c r="D54" s="9" t="n">
        <v>15.13</v>
      </c>
      <c r="F54" s="9" t="n">
        <v>15.13</v>
      </c>
      <c r="H54" s="9" t="n">
        <v>10.39</v>
      </c>
    </row>
    <row r="55" spans="1:10">
      <c r="A55" s="3" t="s">
        <v>391</v>
      </c>
    </row>
    <row r="56" spans="1:10">
      <c r="A56" s="4" t="s">
        <v>391</v>
      </c>
      <c r="I56" s="7" t="n">
        <v>12413</v>
      </c>
      <c r="J56" s="7" t="n">
        <v>5331</v>
      </c>
    </row>
    <row r="57" spans="1:10">
      <c r="A57" s="4" t="s">
        <v>409</v>
      </c>
    </row>
    <row r="58" spans="1:10">
      <c r="A58" s="3" t="s">
        <v>365</v>
      </c>
    </row>
    <row r="59" spans="1:10">
      <c r="A59" s="4" t="s">
        <v>369</v>
      </c>
      <c r="F59" s="4" t="s">
        <v>410</v>
      </c>
    </row>
    <row r="60" spans="1:10">
      <c r="A60" s="4" t="s">
        <v>411</v>
      </c>
    </row>
    <row r="61" spans="1:10">
      <c r="A61" s="3" t="s">
        <v>365</v>
      </c>
    </row>
    <row r="62" spans="1:10">
      <c r="A62" s="4" t="s">
        <v>369</v>
      </c>
      <c r="F62" s="4" t="s">
        <v>412</v>
      </c>
    </row>
    <row r="63" spans="1:10">
      <c r="A63" s="4" t="s">
        <v>413</v>
      </c>
    </row>
    <row r="64" spans="1:10">
      <c r="A64" s="3" t="s">
        <v>396</v>
      </c>
    </row>
    <row r="65" spans="1:10">
      <c r="A65" s="4" t="s">
        <v>398</v>
      </c>
      <c r="F65" s="5" t="n">
        <v>1680</v>
      </c>
    </row>
    <row r="66" spans="1:10">
      <c r="A66" s="4" t="s">
        <v>401</v>
      </c>
      <c r="D66" s="5" t="n">
        <v>1912</v>
      </c>
      <c r="F66" s="5" t="n">
        <v>1912</v>
      </c>
    </row>
    <row r="67" spans="1:10">
      <c r="A67" s="4" t="s">
        <v>414</v>
      </c>
      <c r="I67" s="5" t="n">
        <v>1912</v>
      </c>
    </row>
    <row r="68" spans="1:10">
      <c r="A68" s="3" t="s">
        <v>403</v>
      </c>
    </row>
    <row r="69" spans="1:10">
      <c r="A69" s="4" t="s">
        <v>408</v>
      </c>
      <c r="D69" s="9" t="n">
        <v>21.51</v>
      </c>
      <c r="F69" s="9" t="n">
        <v>21.51</v>
      </c>
    </row>
    <row r="70" spans="1:10">
      <c r="A70" s="3" t="s">
        <v>391</v>
      </c>
    </row>
    <row r="71" spans="1:10">
      <c r="A71" s="4" t="s">
        <v>391</v>
      </c>
      <c r="I71" s="7" t="n">
        <v>59</v>
      </c>
    </row>
    <row r="72" spans="1:10">
      <c r="A72" s="4" t="s">
        <v>415</v>
      </c>
    </row>
    <row r="73" spans="1:10">
      <c r="A73" s="3" t="s">
        <v>396</v>
      </c>
    </row>
    <row r="74" spans="1:10">
      <c r="A74" s="4" t="s">
        <v>416</v>
      </c>
      <c r="B74" s="5" t="n">
        <v>14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17</v>
      </c>
      <c r="B1" s="2" t="s">
        <v>418</v>
      </c>
      <c r="C1" s="2" t="s">
        <v>2</v>
      </c>
      <c r="D1" s="2" t="s">
        <v>76</v>
      </c>
      <c r="E1" s="2" t="s">
        <v>2</v>
      </c>
      <c r="F1" s="2" t="s">
        <v>76</v>
      </c>
      <c r="G1" s="2" t="s">
        <v>419</v>
      </c>
    </row>
    <row r="2" spans="1:7">
      <c r="A2" s="3" t="s">
        <v>420</v>
      </c>
    </row>
    <row r="3" spans="1:7">
      <c r="A3" s="4" t="s">
        <v>421</v>
      </c>
      <c r="E3" s="7" t="n">
        <v>2210</v>
      </c>
    </row>
    <row r="4" spans="1:7">
      <c r="A4" s="4" t="s">
        <v>354</v>
      </c>
      <c r="C4" s="7" t="n">
        <v>967</v>
      </c>
      <c r="D4" s="7" t="n">
        <v>709</v>
      </c>
      <c r="E4" s="7" t="n">
        <v>3104</v>
      </c>
      <c r="F4" s="7" t="n">
        <v>859</v>
      </c>
    </row>
    <row r="5" spans="1:7">
      <c r="A5" s="4" t="s">
        <v>422</v>
      </c>
    </row>
    <row r="6" spans="1:7">
      <c r="A6" s="3" t="s">
        <v>420</v>
      </c>
    </row>
    <row r="7" spans="1:7">
      <c r="A7" s="4" t="s">
        <v>423</v>
      </c>
      <c r="E7" s="4" t="s">
        <v>424</v>
      </c>
    </row>
    <row r="8" spans="1:7">
      <c r="A8" s="4" t="s">
        <v>425</v>
      </c>
      <c r="E8" s="4" t="s">
        <v>426</v>
      </c>
    </row>
    <row r="9" spans="1:7">
      <c r="A9" s="4" t="s">
        <v>427</v>
      </c>
      <c r="C9" s="5" t="n">
        <v>1508356</v>
      </c>
      <c r="E9" s="5" t="n">
        <v>1508356</v>
      </c>
      <c r="G9" s="5" t="n">
        <v>1600000</v>
      </c>
    </row>
    <row r="10" spans="1:7">
      <c r="A10" s="4" t="s">
        <v>428</v>
      </c>
      <c r="E10" s="4" t="s">
        <v>429</v>
      </c>
    </row>
    <row r="11" spans="1:7">
      <c r="A11" s="4" t="s">
        <v>430</v>
      </c>
      <c r="E11" s="5" t="n">
        <v>500000</v>
      </c>
    </row>
    <row r="12" spans="1:7">
      <c r="A12" s="4" t="s">
        <v>359</v>
      </c>
      <c r="E12" s="5" t="n">
        <v>168337</v>
      </c>
    </row>
    <row r="13" spans="1:7">
      <c r="A13" s="4" t="s">
        <v>431</v>
      </c>
      <c r="B13" s="5" t="n">
        <v>259981</v>
      </c>
    </row>
    <row r="14" spans="1:7">
      <c r="A14" s="4" t="s">
        <v>421</v>
      </c>
      <c r="B14" s="7" t="n">
        <v>2200</v>
      </c>
    </row>
    <row r="15" spans="1:7">
      <c r="A15" s="4" t="s">
        <v>354</v>
      </c>
      <c r="C15" s="7" t="n">
        <v>100</v>
      </c>
      <c r="D15" s="7" t="n">
        <v>200</v>
      </c>
      <c r="E15" s="7" t="n">
        <v>500</v>
      </c>
      <c r="F15" s="7" t="n">
        <v>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8283</v>
      </c>
      <c r="C4" s="7" t="n">
        <v>22635</v>
      </c>
      <c r="D4" s="7" t="n">
        <v>74397</v>
      </c>
      <c r="E4" s="7" t="n">
        <v>56064</v>
      </c>
    </row>
    <row r="5" spans="1:5">
      <c r="A5" s="4" t="s">
        <v>79</v>
      </c>
      <c r="B5" s="5" t="n">
        <v>7528</v>
      </c>
      <c r="C5" s="5" t="n">
        <v>6282</v>
      </c>
      <c r="D5" s="5" t="n">
        <v>20186</v>
      </c>
      <c r="E5" s="5" t="n">
        <v>15417</v>
      </c>
    </row>
    <row r="6" spans="1:5">
      <c r="A6" s="4" t="s">
        <v>80</v>
      </c>
      <c r="B6" s="5" t="n">
        <v>20755</v>
      </c>
      <c r="C6" s="5" t="n">
        <v>16353</v>
      </c>
      <c r="D6" s="5" t="n">
        <v>54211</v>
      </c>
      <c r="E6" s="5" t="n">
        <v>40647</v>
      </c>
    </row>
    <row r="7" spans="1:5">
      <c r="A7" s="3" t="s">
        <v>81</v>
      </c>
    </row>
    <row r="8" spans="1:5">
      <c r="A8" s="4" t="s">
        <v>82</v>
      </c>
      <c r="B8" s="5" t="n">
        <v>10915</v>
      </c>
      <c r="C8" s="5" t="n">
        <v>8979</v>
      </c>
      <c r="D8" s="5" t="n">
        <v>31726</v>
      </c>
      <c r="E8" s="5" t="n">
        <v>23858</v>
      </c>
    </row>
    <row r="9" spans="1:5">
      <c r="A9" s="4" t="s">
        <v>83</v>
      </c>
      <c r="B9" s="5" t="n">
        <v>1116</v>
      </c>
      <c r="C9" s="5" t="n">
        <v>1285</v>
      </c>
      <c r="D9" s="5" t="n">
        <v>3699</v>
      </c>
      <c r="E9" s="5" t="n">
        <v>3314</v>
      </c>
    </row>
    <row r="10" spans="1:5">
      <c r="A10" s="4" t="s">
        <v>84</v>
      </c>
      <c r="B10" s="5" t="n">
        <v>7551</v>
      </c>
      <c r="C10" s="5" t="n">
        <v>5115</v>
      </c>
      <c r="D10" s="5" t="n">
        <v>19815</v>
      </c>
      <c r="E10" s="5" t="n">
        <v>12495</v>
      </c>
    </row>
    <row r="11" spans="1:5">
      <c r="A11" s="4" t="s">
        <v>85</v>
      </c>
      <c r="B11" s="5" t="n">
        <v>19582</v>
      </c>
      <c r="C11" s="5" t="n">
        <v>15379</v>
      </c>
      <c r="D11" s="5" t="n">
        <v>55240</v>
      </c>
      <c r="E11" s="5" t="n">
        <v>39667</v>
      </c>
    </row>
    <row r="12" spans="1:5">
      <c r="A12" s="4" t="s">
        <v>86</v>
      </c>
      <c r="B12" s="5" t="n">
        <v>1173</v>
      </c>
      <c r="C12" s="5" t="n">
        <v>974</v>
      </c>
      <c r="D12" s="5" t="n">
        <v>-1029</v>
      </c>
      <c r="E12" s="5" t="n">
        <v>980</v>
      </c>
    </row>
    <row r="13" spans="1:5">
      <c r="A13" s="4" t="s">
        <v>87</v>
      </c>
      <c r="B13" s="5" t="n">
        <v>85</v>
      </c>
      <c r="C13" s="5" t="n">
        <v>10</v>
      </c>
      <c r="D13" s="5" t="n">
        <v>204</v>
      </c>
      <c r="E13" s="5" t="n">
        <v>20</v>
      </c>
    </row>
    <row r="14" spans="1:5">
      <c r="A14" s="4" t="s">
        <v>88</v>
      </c>
      <c r="B14" s="5" t="n">
        <v>1258</v>
      </c>
      <c r="C14" s="5" t="n">
        <v>984</v>
      </c>
      <c r="D14" s="5" t="n">
        <v>-825</v>
      </c>
      <c r="E14" s="5" t="n">
        <v>1000</v>
      </c>
    </row>
    <row r="15" spans="1:5">
      <c r="A15" s="4" t="s">
        <v>89</v>
      </c>
      <c r="B15" s="5" t="n">
        <v>-84</v>
      </c>
      <c r="C15" s="5" t="n">
        <v>492</v>
      </c>
      <c r="D15" s="5" t="n">
        <v>-4450</v>
      </c>
      <c r="E15" s="5" t="n">
        <v>500</v>
      </c>
    </row>
    <row r="16" spans="1:5">
      <c r="A16" s="4" t="s">
        <v>90</v>
      </c>
      <c r="B16" s="5" t="n">
        <v>1342</v>
      </c>
      <c r="C16" s="5" t="n">
        <v>492</v>
      </c>
      <c r="D16" s="5" t="n">
        <v>3625</v>
      </c>
      <c r="E16" s="5" t="n">
        <v>500</v>
      </c>
    </row>
    <row r="17" spans="1:5">
      <c r="A17" s="4" t="s">
        <v>91</v>
      </c>
      <c r="C17" s="5" t="n">
        <v>224</v>
      </c>
      <c r="E17" s="5" t="n">
        <v>1247</v>
      </c>
    </row>
    <row r="18" spans="1:5">
      <c r="A18" s="4" t="s">
        <v>92</v>
      </c>
      <c r="C18" s="5" t="n">
        <v>99</v>
      </c>
    </row>
    <row r="19" spans="1:5">
      <c r="A19" s="4" t="s">
        <v>93</v>
      </c>
      <c r="B19" s="7" t="n">
        <v>1342</v>
      </c>
      <c r="C19" s="7" t="n">
        <v>169</v>
      </c>
      <c r="D19" s="7" t="n">
        <v>3625</v>
      </c>
      <c r="E19" s="7" t="n">
        <v>-747</v>
      </c>
    </row>
    <row r="20" spans="1:5">
      <c r="A20" s="3" t="s">
        <v>94</v>
      </c>
    </row>
    <row r="21" spans="1:5">
      <c r="A21" s="4" t="s">
        <v>95</v>
      </c>
      <c r="B21" s="9" t="n">
        <v>0.08</v>
      </c>
      <c r="C21" s="9" t="n">
        <v>0.01</v>
      </c>
      <c r="D21" s="9" t="n">
        <v>0.21</v>
      </c>
      <c r="E21" s="9" t="n">
        <v>-0.12</v>
      </c>
    </row>
    <row r="22" spans="1:5">
      <c r="A22" s="4" t="s">
        <v>96</v>
      </c>
      <c r="B22" s="9" t="n">
        <v>0.07000000000000001</v>
      </c>
      <c r="C22" s="9" t="n">
        <v>0.01</v>
      </c>
      <c r="D22" s="9" t="n">
        <v>0.19</v>
      </c>
      <c r="E22" s="9" t="n">
        <v>-0.12</v>
      </c>
    </row>
    <row r="23" spans="1:5">
      <c r="A23" s="3" t="s">
        <v>97</v>
      </c>
    </row>
    <row r="24" spans="1:5">
      <c r="A24" s="4" t="s">
        <v>98</v>
      </c>
      <c r="B24" s="5" t="n">
        <v>17603293</v>
      </c>
      <c r="C24" s="5" t="n">
        <v>12253877</v>
      </c>
      <c r="D24" s="5" t="n">
        <v>17222072</v>
      </c>
      <c r="E24" s="5" t="n">
        <v>6317875</v>
      </c>
    </row>
    <row r="25" spans="1:5">
      <c r="A25" s="4" t="s">
        <v>99</v>
      </c>
      <c r="B25" s="5" t="n">
        <v>19083975</v>
      </c>
      <c r="C25" s="5" t="n">
        <v>13982799</v>
      </c>
      <c r="D25" s="5" t="n">
        <v>18818609</v>
      </c>
      <c r="E25" s="5" t="n">
        <v>63178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32</v>
      </c>
      <c r="B1" s="2" t="s">
        <v>75</v>
      </c>
      <c r="D1" s="2" t="s">
        <v>1</v>
      </c>
    </row>
    <row r="2" spans="1:5">
      <c r="B2" s="2" t="s">
        <v>2</v>
      </c>
      <c r="C2" s="2" t="s">
        <v>76</v>
      </c>
      <c r="D2" s="2" t="s">
        <v>2</v>
      </c>
      <c r="E2" s="2" t="s">
        <v>76</v>
      </c>
    </row>
    <row r="3" spans="1:5">
      <c r="A3" s="3" t="s">
        <v>202</v>
      </c>
    </row>
    <row r="4" spans="1:5">
      <c r="A4" s="4" t="s">
        <v>433</v>
      </c>
      <c r="B4" s="4" t="s">
        <v>434</v>
      </c>
      <c r="C4" s="4" t="s">
        <v>435</v>
      </c>
      <c r="D4" s="4" t="s">
        <v>436</v>
      </c>
      <c r="E4" s="4" t="s">
        <v>435</v>
      </c>
    </row>
    <row r="5" spans="1:5">
      <c r="A5" s="4" t="s">
        <v>88</v>
      </c>
      <c r="B5" s="7" t="n">
        <v>1258</v>
      </c>
      <c r="C5" s="7" t="n">
        <v>984</v>
      </c>
      <c r="D5" s="7" t="n">
        <v>-825</v>
      </c>
      <c r="E5" s="7" t="n">
        <v>1000</v>
      </c>
    </row>
    <row r="6" spans="1:5">
      <c r="A6" s="4" t="s">
        <v>89</v>
      </c>
      <c r="B6" s="7" t="n">
        <v>-84</v>
      </c>
      <c r="C6" s="7" t="n">
        <v>492</v>
      </c>
      <c r="D6" s="5" t="n">
        <v>-4450</v>
      </c>
      <c r="E6" s="7" t="n">
        <v>500</v>
      </c>
    </row>
    <row r="7" spans="1:5">
      <c r="A7" s="4" t="s">
        <v>437</v>
      </c>
      <c r="D7" s="7" t="n">
        <v>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75</v>
      </c>
      <c r="D1" s="2" t="s">
        <v>1</v>
      </c>
    </row>
    <row r="2" spans="1:5">
      <c r="B2" s="2" t="s">
        <v>2</v>
      </c>
      <c r="C2" s="2" t="s">
        <v>76</v>
      </c>
      <c r="D2" s="2" t="s">
        <v>2</v>
      </c>
      <c r="E2" s="2" t="s">
        <v>76</v>
      </c>
    </row>
    <row r="3" spans="1:5">
      <c r="A3" s="3" t="s">
        <v>204</v>
      </c>
    </row>
    <row r="4" spans="1:5">
      <c r="A4" s="4" t="s">
        <v>90</v>
      </c>
      <c r="B4" s="7" t="n">
        <v>1342</v>
      </c>
      <c r="C4" s="7" t="n">
        <v>492</v>
      </c>
      <c r="D4" s="7" t="n">
        <v>3625</v>
      </c>
      <c r="E4" s="7" t="n">
        <v>500</v>
      </c>
    </row>
    <row r="5" spans="1:5">
      <c r="A5" s="4" t="s">
        <v>91</v>
      </c>
      <c r="C5" s="5" t="n">
        <v>224</v>
      </c>
      <c r="E5" s="5" t="n">
        <v>1247</v>
      </c>
    </row>
    <row r="6" spans="1:5">
      <c r="A6" s="4" t="s">
        <v>92</v>
      </c>
      <c r="C6" s="5" t="n">
        <v>99</v>
      </c>
    </row>
    <row r="7" spans="1:5">
      <c r="A7" s="4" t="s">
        <v>93</v>
      </c>
      <c r="B7" s="7" t="n">
        <v>1342</v>
      </c>
      <c r="C7" s="7" t="n">
        <v>169</v>
      </c>
      <c r="D7" s="7" t="n">
        <v>3625</v>
      </c>
      <c r="E7" s="7" t="n">
        <v>-747</v>
      </c>
    </row>
    <row r="8" spans="1:5">
      <c r="A8" s="4" t="s">
        <v>439</v>
      </c>
      <c r="B8" s="5" t="n">
        <v>17603293</v>
      </c>
      <c r="C8" s="5" t="n">
        <v>12253877</v>
      </c>
      <c r="D8" s="5" t="n">
        <v>17222072</v>
      </c>
      <c r="E8" s="5" t="n">
        <v>6317875</v>
      </c>
    </row>
    <row r="9" spans="1:5">
      <c r="A9" s="4" t="s">
        <v>440</v>
      </c>
      <c r="B9" s="5" t="n">
        <v>1480682</v>
      </c>
      <c r="C9" s="5" t="n">
        <v>1728922</v>
      </c>
      <c r="D9" s="5" t="n">
        <v>1596537</v>
      </c>
    </row>
    <row r="10" spans="1:5">
      <c r="A10" s="4" t="s">
        <v>441</v>
      </c>
      <c r="B10" s="5" t="n">
        <v>19083975</v>
      </c>
      <c r="C10" s="5" t="n">
        <v>13982799</v>
      </c>
      <c r="D10" s="5" t="n">
        <v>18818609</v>
      </c>
      <c r="E10" s="5" t="n">
        <v>6317875</v>
      </c>
    </row>
    <row r="11" spans="1:5">
      <c r="A11" s="4" t="s">
        <v>442</v>
      </c>
      <c r="B11" s="9" t="n">
        <v>0.08</v>
      </c>
      <c r="C11" s="9" t="n">
        <v>0.01</v>
      </c>
      <c r="D11" s="9" t="n">
        <v>0.21</v>
      </c>
      <c r="E11" s="9" t="n">
        <v>-0.12</v>
      </c>
    </row>
    <row r="12" spans="1:5">
      <c r="A12" s="4" t="s">
        <v>443</v>
      </c>
      <c r="B12" s="9" t="n">
        <v>0.07000000000000001</v>
      </c>
      <c r="C12" s="9" t="n">
        <v>0.01</v>
      </c>
      <c r="D12" s="9" t="n">
        <v>0.19</v>
      </c>
      <c r="E12" s="9" t="n">
        <v>-0.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5</v>
      </c>
      <c r="D1" s="2" t="s">
        <v>1</v>
      </c>
    </row>
    <row r="2" spans="1:5">
      <c r="B2" s="2" t="s">
        <v>2</v>
      </c>
      <c r="C2" s="2" t="s">
        <v>76</v>
      </c>
      <c r="D2" s="2" t="s">
        <v>2</v>
      </c>
      <c r="E2" s="2" t="s">
        <v>76</v>
      </c>
    </row>
    <row r="3" spans="1:5">
      <c r="A3" s="3" t="s">
        <v>445</v>
      </c>
    </row>
    <row r="4" spans="1:5">
      <c r="A4" s="4" t="s">
        <v>446</v>
      </c>
      <c r="B4" s="5" t="n">
        <v>23311</v>
      </c>
      <c r="C4" s="5" t="n">
        <v>5924453</v>
      </c>
      <c r="D4" s="5" t="n">
        <v>64250</v>
      </c>
      <c r="E4" s="5" t="n">
        <v>7559007</v>
      </c>
    </row>
    <row r="5" spans="1:5">
      <c r="A5" s="4" t="s">
        <v>447</v>
      </c>
      <c r="B5" s="5" t="n">
        <v>19200000</v>
      </c>
      <c r="D5" s="5" t="n">
        <v>19200000</v>
      </c>
    </row>
    <row r="6" spans="1:5">
      <c r="A6" s="4" t="s">
        <v>361</v>
      </c>
    </row>
    <row r="7" spans="1:5">
      <c r="A7" s="3" t="s">
        <v>445</v>
      </c>
    </row>
    <row r="8" spans="1:5">
      <c r="A8" s="4" t="s">
        <v>446</v>
      </c>
      <c r="D8" s="5" t="n">
        <v>1184</v>
      </c>
    </row>
    <row r="9" spans="1:5">
      <c r="A9" s="4" t="s">
        <v>448</v>
      </c>
    </row>
    <row r="10" spans="1:5">
      <c r="A10" s="3" t="s">
        <v>445</v>
      </c>
    </row>
    <row r="11" spans="1:5">
      <c r="A11" s="4" t="s">
        <v>446</v>
      </c>
      <c r="C11" s="5" t="n">
        <v>5924453</v>
      </c>
      <c r="E11" s="5" t="n">
        <v>5924453</v>
      </c>
    </row>
    <row r="12" spans="1:5">
      <c r="A12" s="4" t="s">
        <v>449</v>
      </c>
    </row>
    <row r="13" spans="1:5">
      <c r="A13" s="3" t="s">
        <v>445</v>
      </c>
    </row>
    <row r="14" spans="1:5">
      <c r="A14" s="4" t="s">
        <v>446</v>
      </c>
      <c r="B14" s="5" t="n">
        <v>23311</v>
      </c>
      <c r="D14" s="5" t="n">
        <v>63066</v>
      </c>
      <c r="E14" s="5" t="n">
        <v>1628754</v>
      </c>
    </row>
    <row r="15" spans="1:5">
      <c r="A15" s="4" t="s">
        <v>450</v>
      </c>
    </row>
    <row r="16" spans="1:5">
      <c r="A16" s="3" t="s">
        <v>445</v>
      </c>
    </row>
    <row r="17" spans="1:5">
      <c r="A17" s="4" t="s">
        <v>446</v>
      </c>
      <c r="E17" s="5" t="n">
        <v>58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25</v>
      </c>
    </row>
    <row r="3" spans="1:3">
      <c r="A3" s="3" t="s">
        <v>206</v>
      </c>
    </row>
    <row r="4" spans="1:3">
      <c r="A4" s="4" t="s">
        <v>452</v>
      </c>
      <c r="B4" s="7" t="n">
        <v>21993</v>
      </c>
      <c r="C4" s="7" t="n">
        <v>10994</v>
      </c>
    </row>
    <row r="5" spans="1:3">
      <c r="A5" s="4" t="s">
        <v>453</v>
      </c>
      <c r="B5" s="5" t="n">
        <v>0</v>
      </c>
    </row>
    <row r="6" spans="1:3">
      <c r="A6" s="4" t="s">
        <v>285</v>
      </c>
    </row>
    <row r="7" spans="1:3">
      <c r="A7" s="3" t="s">
        <v>206</v>
      </c>
    </row>
    <row r="8" spans="1:3">
      <c r="A8" s="4" t="s">
        <v>452</v>
      </c>
      <c r="B8" s="5" t="n">
        <v>12968</v>
      </c>
      <c r="C8" s="5" t="n">
        <v>8996</v>
      </c>
    </row>
    <row r="9" spans="1:3">
      <c r="A9" s="4" t="s">
        <v>286</v>
      </c>
    </row>
    <row r="10" spans="1:3">
      <c r="A10" s="3" t="s">
        <v>206</v>
      </c>
    </row>
    <row r="11" spans="1:3">
      <c r="A11" s="4" t="s">
        <v>452</v>
      </c>
      <c r="B11" s="5" t="n">
        <v>9025</v>
      </c>
      <c r="C11" s="5" t="n">
        <v>1998</v>
      </c>
    </row>
    <row r="12" spans="1:3">
      <c r="A12" s="4" t="s">
        <v>454</v>
      </c>
    </row>
    <row r="13" spans="1:3">
      <c r="A13" s="3" t="s">
        <v>206</v>
      </c>
    </row>
    <row r="14" spans="1:3">
      <c r="A14" s="4" t="s">
        <v>452</v>
      </c>
      <c r="B14" s="5" t="n">
        <v>30103</v>
      </c>
      <c r="C14" s="5" t="n">
        <v>29984</v>
      </c>
    </row>
    <row r="15" spans="1:3">
      <c r="A15" s="4" t="s">
        <v>455</v>
      </c>
    </row>
    <row r="16" spans="1:3">
      <c r="A16" s="3" t="s">
        <v>206</v>
      </c>
    </row>
    <row r="17" spans="1:3">
      <c r="A17" s="4" t="s">
        <v>28</v>
      </c>
      <c r="C17" s="5" t="n">
        <v>14</v>
      </c>
    </row>
    <row r="18" spans="1:3">
      <c r="A18" s="4" t="s">
        <v>456</v>
      </c>
    </row>
    <row r="19" spans="1:3">
      <c r="A19" s="3" t="s">
        <v>206</v>
      </c>
    </row>
    <row r="20" spans="1:3">
      <c r="A20" s="4" t="s">
        <v>28</v>
      </c>
      <c r="B20" s="5" t="n">
        <v>8110</v>
      </c>
      <c r="C20" s="5" t="n">
        <v>18976</v>
      </c>
    </row>
    <row r="21" spans="1:3">
      <c r="A21" s="4" t="s">
        <v>457</v>
      </c>
    </row>
    <row r="22" spans="1:3">
      <c r="A22" s="3" t="s">
        <v>206</v>
      </c>
    </row>
    <row r="23" spans="1:3">
      <c r="A23" s="4" t="s">
        <v>452</v>
      </c>
      <c r="B23" s="5" t="n">
        <v>12968</v>
      </c>
      <c r="C23" s="5" t="n">
        <v>8996</v>
      </c>
    </row>
    <row r="24" spans="1:3">
      <c r="A24" s="4" t="s">
        <v>458</v>
      </c>
    </row>
    <row r="25" spans="1:3">
      <c r="A25" s="3" t="s">
        <v>206</v>
      </c>
    </row>
    <row r="26" spans="1:3">
      <c r="A26" s="4" t="s">
        <v>452</v>
      </c>
      <c r="B26" s="5" t="n">
        <v>9025</v>
      </c>
      <c r="C26" s="5" t="n">
        <v>1998</v>
      </c>
    </row>
    <row r="27" spans="1:3">
      <c r="A27" s="4" t="s">
        <v>459</v>
      </c>
    </row>
    <row r="28" spans="1:3">
      <c r="A28" s="3" t="s">
        <v>206</v>
      </c>
    </row>
    <row r="29" spans="1:3">
      <c r="A29" s="4" t="s">
        <v>452</v>
      </c>
      <c r="B29" s="5" t="n">
        <v>10113</v>
      </c>
      <c r="C29" s="5" t="n">
        <v>21007</v>
      </c>
    </row>
    <row r="30" spans="1:3">
      <c r="A30" s="4" t="s">
        <v>460</v>
      </c>
    </row>
    <row r="31" spans="1:3">
      <c r="A31" s="3" t="s">
        <v>206</v>
      </c>
    </row>
    <row r="32" spans="1:3">
      <c r="A32" s="4" t="s">
        <v>28</v>
      </c>
      <c r="C32" s="5" t="n">
        <v>14</v>
      </c>
    </row>
    <row r="33" spans="1:3">
      <c r="A33" s="4" t="s">
        <v>461</v>
      </c>
    </row>
    <row r="34" spans="1:3">
      <c r="A34" s="3" t="s">
        <v>206</v>
      </c>
    </row>
    <row r="35" spans="1:3">
      <c r="A35" s="4" t="s">
        <v>28</v>
      </c>
      <c r="B35" s="5" t="n">
        <v>8110</v>
      </c>
      <c r="C35" s="5" t="n">
        <v>18976</v>
      </c>
    </row>
    <row r="36" spans="1:3">
      <c r="A36" s="4" t="s">
        <v>462</v>
      </c>
    </row>
    <row r="37" spans="1:3">
      <c r="A37" s="3" t="s">
        <v>206</v>
      </c>
    </row>
    <row r="38" spans="1:3">
      <c r="A38" s="4" t="s">
        <v>452</v>
      </c>
      <c r="B38" s="5" t="n">
        <v>2003</v>
      </c>
      <c r="C38" s="5" t="n">
        <v>2017</v>
      </c>
    </row>
    <row r="39" spans="1:3">
      <c r="A39" s="4" t="s">
        <v>463</v>
      </c>
    </row>
    <row r="40" spans="1:3">
      <c r="A40" s="3" t="s">
        <v>206</v>
      </c>
    </row>
    <row r="41" spans="1:3">
      <c r="A41" s="4" t="s">
        <v>452</v>
      </c>
      <c r="B41" s="5" t="n">
        <v>19990</v>
      </c>
      <c r="C41" s="5" t="n">
        <v>8977</v>
      </c>
    </row>
    <row r="42" spans="1:3">
      <c r="A42" s="4" t="s">
        <v>464</v>
      </c>
    </row>
    <row r="43" spans="1:3">
      <c r="A43" s="3" t="s">
        <v>206</v>
      </c>
    </row>
    <row r="44" spans="1:3">
      <c r="A44" s="4" t="s">
        <v>452</v>
      </c>
      <c r="B44" s="5" t="n">
        <v>10965</v>
      </c>
      <c r="C44" s="5" t="n">
        <v>6979</v>
      </c>
    </row>
    <row r="45" spans="1:3">
      <c r="A45" s="4" t="s">
        <v>465</v>
      </c>
    </row>
    <row r="46" spans="1:3">
      <c r="A46" s="3" t="s">
        <v>206</v>
      </c>
    </row>
    <row r="47" spans="1:3">
      <c r="A47" s="4" t="s">
        <v>452</v>
      </c>
      <c r="B47" s="7" t="n">
        <v>9025</v>
      </c>
      <c r="C47" s="7" t="n">
        <v>19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0</v>
      </c>
      <c r="B1" s="2" t="s">
        <v>75</v>
      </c>
      <c r="C1" s="2" t="s">
        <v>1</v>
      </c>
    </row>
    <row r="2" spans="1:3">
      <c r="B2" s="2" t="s">
        <v>2</v>
      </c>
      <c r="C2" s="2" t="s">
        <v>2</v>
      </c>
    </row>
    <row r="3" spans="1:3">
      <c r="A3" s="3" t="s">
        <v>101</v>
      </c>
    </row>
    <row r="4" spans="1:3">
      <c r="A4" s="4" t="s">
        <v>90</v>
      </c>
      <c r="B4" s="7" t="n">
        <v>1342</v>
      </c>
      <c r="C4" s="7" t="n">
        <v>3625</v>
      </c>
    </row>
    <row r="5" spans="1:3">
      <c r="A5" s="3" t="s">
        <v>102</v>
      </c>
    </row>
    <row r="6" spans="1:3">
      <c r="A6" s="4" t="s">
        <v>103</v>
      </c>
      <c r="B6" s="5" t="n">
        <v>3</v>
      </c>
      <c r="C6" s="5" t="n">
        <v>-18</v>
      </c>
    </row>
    <row r="7" spans="1:3">
      <c r="A7" s="4" t="s">
        <v>104</v>
      </c>
      <c r="B7" s="5" t="n">
        <v>-1</v>
      </c>
      <c r="C7" s="5" t="n">
        <v>11</v>
      </c>
    </row>
    <row r="8" spans="1:3">
      <c r="A8" s="4" t="s">
        <v>105</v>
      </c>
      <c r="B8" s="5" t="n">
        <v>2</v>
      </c>
      <c r="C8" s="5" t="n">
        <v>-7</v>
      </c>
    </row>
    <row r="9" spans="1:3">
      <c r="A9" s="4" t="s">
        <v>106</v>
      </c>
      <c r="B9" s="7" t="n">
        <v>1344</v>
      </c>
      <c r="C9" s="7" t="n">
        <v>36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3"/>
    <col customWidth="1" max="5" min="5" width="52"/>
    <col customWidth="1" max="6" min="6" width="52"/>
    <col customWidth="1" max="7" min="7" width="28"/>
    <col customWidth="1" max="8" min="8" width="40"/>
    <col customWidth="1" max="9" min="9" width="37"/>
    <col customWidth="1" max="10" min="10" width="15"/>
    <col customWidth="1" max="11" min="11" width="25"/>
    <col customWidth="1" max="12" min="12" width="25"/>
    <col customWidth="1" max="13" min="13" width="10"/>
  </cols>
  <sheetData>
    <row r="1" spans="1:13">
      <c r="A1" s="1" t="s">
        <v>107</v>
      </c>
      <c r="B1" s="2" t="s">
        <v>108</v>
      </c>
      <c r="C1" s="2" t="s">
        <v>109</v>
      </c>
      <c r="D1" s="2" t="s">
        <v>110</v>
      </c>
      <c r="E1" s="2" t="s">
        <v>111</v>
      </c>
      <c r="F1" s="2" t="s">
        <v>112</v>
      </c>
      <c r="G1" s="2" t="s">
        <v>113</v>
      </c>
      <c r="H1" s="2" t="s">
        <v>114</v>
      </c>
      <c r="I1" s="2" t="s">
        <v>115</v>
      </c>
      <c r="J1" s="2" t="s">
        <v>116</v>
      </c>
      <c r="K1" s="2" t="s">
        <v>117</v>
      </c>
      <c r="L1" s="2" t="s">
        <v>118</v>
      </c>
      <c r="M1" s="2" t="s">
        <v>119</v>
      </c>
    </row>
    <row r="2" spans="1:13">
      <c r="A2" s="4" t="s">
        <v>120</v>
      </c>
      <c r="K2" s="7" t="n">
        <v>12599</v>
      </c>
      <c r="L2" s="7" t="n">
        <v>20328</v>
      </c>
    </row>
    <row r="3" spans="1:13">
      <c r="A3" s="4" t="s">
        <v>121</v>
      </c>
      <c r="K3" s="5" t="n">
        <v>2733468</v>
      </c>
      <c r="L3" s="5" t="n">
        <v>3061488</v>
      </c>
    </row>
    <row r="4" spans="1:13">
      <c r="A4" s="4" t="s">
        <v>122</v>
      </c>
      <c r="D4" s="7" t="n">
        <v>3</v>
      </c>
      <c r="H4" s="7" t="n">
        <v>-5652</v>
      </c>
      <c r="M4" s="7" t="n">
        <v>-5649</v>
      </c>
    </row>
    <row r="5" spans="1:13">
      <c r="A5" s="4" t="s">
        <v>123</v>
      </c>
      <c r="D5" s="5" t="n">
        <v>3222902</v>
      </c>
    </row>
    <row r="6" spans="1:13">
      <c r="A6" s="3" t="s">
        <v>124</v>
      </c>
    </row>
    <row r="7" spans="1:13">
      <c r="A7" s="4" t="s">
        <v>125</v>
      </c>
      <c r="G7" s="7" t="n">
        <v>902</v>
      </c>
      <c r="M7" s="5" t="n">
        <v>902</v>
      </c>
    </row>
    <row r="8" spans="1:13">
      <c r="A8" s="4" t="s">
        <v>126</v>
      </c>
      <c r="D8" s="7" t="n">
        <v>1</v>
      </c>
      <c r="G8" s="5" t="n">
        <v>223</v>
      </c>
      <c r="M8" s="5" t="n">
        <v>224</v>
      </c>
    </row>
    <row r="9" spans="1:13">
      <c r="A9" s="4" t="s">
        <v>127</v>
      </c>
      <c r="D9" s="5" t="n">
        <v>234135</v>
      </c>
    </row>
    <row r="10" spans="1:13">
      <c r="A10" s="4" t="s">
        <v>128</v>
      </c>
      <c r="K10" s="7" t="n">
        <v>436</v>
      </c>
      <c r="L10" s="7" t="n">
        <v>811</v>
      </c>
    </row>
    <row r="11" spans="1:13">
      <c r="A11" s="4" t="s">
        <v>128</v>
      </c>
      <c r="G11" s="5" t="n">
        <v>-1247</v>
      </c>
      <c r="M11" s="5" t="n">
        <v>-1247</v>
      </c>
    </row>
    <row r="12" spans="1:13">
      <c r="A12" s="4" t="s">
        <v>129</v>
      </c>
      <c r="D12" s="7" t="n">
        <v>4</v>
      </c>
      <c r="G12" s="5" t="n">
        <v>35378</v>
      </c>
      <c r="M12" s="5" t="n">
        <v>35382</v>
      </c>
    </row>
    <row r="13" spans="1:13">
      <c r="A13" s="4" t="s">
        <v>130</v>
      </c>
      <c r="D13" s="5" t="n">
        <v>4120000</v>
      </c>
    </row>
    <row r="14" spans="1:13">
      <c r="A14" s="4" t="s">
        <v>131</v>
      </c>
      <c r="L14" s="5" t="n">
        <v>-8207</v>
      </c>
    </row>
    <row r="15" spans="1:13">
      <c r="A15" s="4" t="s">
        <v>132</v>
      </c>
      <c r="B15" s="7" t="n">
        <v>1</v>
      </c>
      <c r="E15" s="7" t="n">
        <v>-1</v>
      </c>
    </row>
    <row r="16" spans="1:13">
      <c r="A16" s="4" t="s">
        <v>133</v>
      </c>
      <c r="B16" s="5" t="n">
        <v>956842</v>
      </c>
    </row>
    <row r="17" spans="1:13">
      <c r="A17" s="4" t="s">
        <v>134</v>
      </c>
      <c r="K17" s="7" t="n">
        <v>-13035</v>
      </c>
      <c r="L17" s="7" t="n">
        <v>-12932</v>
      </c>
    </row>
    <row r="18" spans="1:13">
      <c r="A18" s="4" t="s">
        <v>135</v>
      </c>
      <c r="K18" s="5" t="n">
        <v>-2733468</v>
      </c>
      <c r="L18" s="5" t="n">
        <v>-3061488</v>
      </c>
    </row>
    <row r="19" spans="1:13">
      <c r="A19" s="4" t="s">
        <v>136</v>
      </c>
      <c r="B19" s="7" t="n">
        <v>3</v>
      </c>
      <c r="C19" s="7" t="n">
        <v>3</v>
      </c>
      <c r="E19" s="7" t="n">
        <v>13032</v>
      </c>
      <c r="F19" s="7" t="n">
        <v>12929</v>
      </c>
      <c r="K19" s="7" t="n">
        <v>13035</v>
      </c>
      <c r="L19" s="7" t="n">
        <v>12932</v>
      </c>
    </row>
    <row r="20" spans="1:13">
      <c r="A20" s="4" t="s">
        <v>137</v>
      </c>
      <c r="B20" s="5" t="n">
        <v>2733468</v>
      </c>
      <c r="C20" s="5" t="n">
        <v>3190985</v>
      </c>
    </row>
    <row r="21" spans="1:13">
      <c r="A21" s="4" t="s">
        <v>138</v>
      </c>
      <c r="D21" s="7" t="n">
        <v>2</v>
      </c>
      <c r="G21" s="5" t="n">
        <v>-2</v>
      </c>
    </row>
    <row r="22" spans="1:13">
      <c r="A22" s="4" t="s">
        <v>139</v>
      </c>
      <c r="D22" s="5" t="n">
        <v>2354323</v>
      </c>
    </row>
    <row r="23" spans="1:13">
      <c r="A23" s="4" t="s">
        <v>140</v>
      </c>
      <c r="H23" s="5" t="n">
        <v>500</v>
      </c>
      <c r="M23" s="5" t="n">
        <v>500</v>
      </c>
    </row>
    <row r="24" spans="1:13">
      <c r="A24" s="4" t="s">
        <v>141</v>
      </c>
      <c r="D24" s="5" t="n">
        <v>16812655</v>
      </c>
    </row>
    <row r="25" spans="1:13">
      <c r="A25" s="4" t="s">
        <v>142</v>
      </c>
      <c r="D25" s="7" t="n">
        <v>17</v>
      </c>
      <c r="G25" s="5" t="n">
        <v>61214</v>
      </c>
      <c r="H25" s="5" t="n">
        <v>-5152</v>
      </c>
      <c r="M25" s="5" t="n">
        <v>56079</v>
      </c>
    </row>
    <row r="26" spans="1:13">
      <c r="A26" s="4" t="s">
        <v>143</v>
      </c>
      <c r="D26" s="7" t="n">
        <v>17</v>
      </c>
      <c r="G26" s="5" t="n">
        <v>62406</v>
      </c>
      <c r="H26" s="5" t="n">
        <v>-2773</v>
      </c>
      <c r="I26" s="7" t="n">
        <v>-11</v>
      </c>
      <c r="M26" s="5" t="n">
        <v>59639</v>
      </c>
    </row>
    <row r="27" spans="1:13">
      <c r="A27" s="4" t="s">
        <v>144</v>
      </c>
      <c r="D27" s="5" t="n">
        <v>16833737</v>
      </c>
    </row>
    <row r="28" spans="1:13">
      <c r="A28" s="3" t="s">
        <v>124</v>
      </c>
    </row>
    <row r="29" spans="1:13">
      <c r="A29" s="4" t="s">
        <v>125</v>
      </c>
      <c r="G29" s="5" t="n">
        <v>3104</v>
      </c>
      <c r="M29" s="5" t="n">
        <v>3104</v>
      </c>
    </row>
    <row r="30" spans="1:13">
      <c r="A30" s="4" t="s">
        <v>126</v>
      </c>
      <c r="D30" s="7" t="n">
        <v>1</v>
      </c>
      <c r="G30" s="5" t="n">
        <v>672</v>
      </c>
      <c r="M30" s="5" t="n">
        <v>673</v>
      </c>
    </row>
    <row r="31" spans="1:13">
      <c r="A31" s="4" t="s">
        <v>127</v>
      </c>
      <c r="D31" s="5" t="n">
        <v>583360</v>
      </c>
    </row>
    <row r="32" spans="1:13">
      <c r="A32" s="4" t="s">
        <v>145</v>
      </c>
      <c r="G32" s="5" t="n">
        <v>-278</v>
      </c>
      <c r="M32" s="5" t="n">
        <v>-278</v>
      </c>
    </row>
    <row r="33" spans="1:13">
      <c r="A33" s="4" t="s">
        <v>146</v>
      </c>
      <c r="G33" s="5" t="n">
        <v>2210</v>
      </c>
      <c r="M33" s="5" t="n">
        <v>2210</v>
      </c>
    </row>
    <row r="34" spans="1:13">
      <c r="A34" s="4" t="s">
        <v>147</v>
      </c>
      <c r="D34" s="5" t="n">
        <v>259981</v>
      </c>
    </row>
    <row r="35" spans="1:13">
      <c r="A35" s="4" t="s">
        <v>148</v>
      </c>
      <c r="J35" s="7" t="n">
        <v>-493</v>
      </c>
      <c r="M35" s="5" t="n">
        <v>-493</v>
      </c>
    </row>
    <row r="36" spans="1:13">
      <c r="A36" s="4" t="s">
        <v>149</v>
      </c>
      <c r="D36" s="5" t="n">
        <v>-26086</v>
      </c>
    </row>
    <row r="37" spans="1:13">
      <c r="A37" s="4" t="s">
        <v>140</v>
      </c>
      <c r="H37" s="5" t="n">
        <v>3625</v>
      </c>
      <c r="I37" s="5" t="n">
        <v>-7</v>
      </c>
      <c r="M37" s="5" t="n">
        <v>3618</v>
      </c>
    </row>
    <row r="38" spans="1:13">
      <c r="A38" s="4" t="s">
        <v>150</v>
      </c>
      <c r="D38" s="5" t="n">
        <v>17650992</v>
      </c>
    </row>
    <row r="39" spans="1:13">
      <c r="A39" s="4" t="s">
        <v>151</v>
      </c>
      <c r="D39" s="7" t="n">
        <v>18</v>
      </c>
      <c r="G39" s="7" t="n">
        <v>68114</v>
      </c>
      <c r="H39" s="7" t="n">
        <v>852</v>
      </c>
      <c r="I39" s="7" t="n">
        <v>-18</v>
      </c>
      <c r="J39" s="7" t="n">
        <v>-493</v>
      </c>
      <c r="M39" s="7" t="n">
        <v>684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6</v>
      </c>
    </row>
    <row r="3" spans="1:3">
      <c r="A3" s="3" t="s">
        <v>153</v>
      </c>
    </row>
    <row r="4" spans="1:3">
      <c r="A4" s="4" t="s">
        <v>90</v>
      </c>
      <c r="B4" s="7" t="n">
        <v>3625</v>
      </c>
      <c r="C4" s="7" t="n">
        <v>500</v>
      </c>
    </row>
    <row r="5" spans="1:3">
      <c r="A5" s="3" t="s">
        <v>154</v>
      </c>
    </row>
    <row r="6" spans="1:3">
      <c r="A6" s="4" t="s">
        <v>155</v>
      </c>
      <c r="B6" s="5" t="n">
        <v>1073</v>
      </c>
      <c r="C6" s="5" t="n">
        <v>675</v>
      </c>
    </row>
    <row r="7" spans="1:3">
      <c r="A7" s="4" t="s">
        <v>156</v>
      </c>
      <c r="B7" s="5" t="n">
        <v>3104</v>
      </c>
      <c r="C7" s="5" t="n">
        <v>859</v>
      </c>
    </row>
    <row r="8" spans="1:3">
      <c r="A8" s="4" t="s">
        <v>157</v>
      </c>
      <c r="B8" s="5" t="n">
        <v>-36</v>
      </c>
      <c r="C8" s="5" t="n">
        <v>465</v>
      </c>
    </row>
    <row r="9" spans="1:3">
      <c r="A9" s="3" t="s">
        <v>158</v>
      </c>
    </row>
    <row r="10" spans="1:3">
      <c r="A10" s="4" t="s">
        <v>159</v>
      </c>
      <c r="B10" s="5" t="n">
        <v>460</v>
      </c>
      <c r="C10" s="5" t="n">
        <v>665</v>
      </c>
    </row>
    <row r="11" spans="1:3">
      <c r="A11" s="4" t="s">
        <v>30</v>
      </c>
      <c r="B11" s="5" t="n">
        <v>-3821</v>
      </c>
      <c r="C11" s="5" t="n">
        <v>-467</v>
      </c>
    </row>
    <row r="12" spans="1:3">
      <c r="A12" s="4" t="s">
        <v>160</v>
      </c>
      <c r="B12" s="5" t="n">
        <v>-5591</v>
      </c>
      <c r="C12" s="5" t="n">
        <v>-732</v>
      </c>
    </row>
    <row r="13" spans="1:3">
      <c r="A13" s="4" t="s">
        <v>161</v>
      </c>
      <c r="B13" s="5" t="n">
        <v>130</v>
      </c>
      <c r="C13" s="5" t="n">
        <v>499</v>
      </c>
    </row>
    <row r="14" spans="1:3">
      <c r="A14" s="4" t="s">
        <v>162</v>
      </c>
      <c r="B14" s="5" t="n">
        <v>52</v>
      </c>
      <c r="C14" s="5" t="n">
        <v>395</v>
      </c>
    </row>
    <row r="15" spans="1:3">
      <c r="A15" s="4" t="s">
        <v>43</v>
      </c>
      <c r="B15" s="5" t="n">
        <v>370</v>
      </c>
      <c r="C15" s="5" t="n">
        <v>1695</v>
      </c>
    </row>
    <row r="16" spans="1:3">
      <c r="A16" s="4" t="s">
        <v>44</v>
      </c>
      <c r="B16" s="5" t="n">
        <v>-812</v>
      </c>
      <c r="C16" s="5" t="n">
        <v>895</v>
      </c>
    </row>
    <row r="17" spans="1:3">
      <c r="A17" s="4" t="s">
        <v>45</v>
      </c>
      <c r="B17" s="5" t="n">
        <v>1520</v>
      </c>
      <c r="C17" s="5" t="n">
        <v>-387</v>
      </c>
    </row>
    <row r="18" spans="1:3">
      <c r="A18" s="4" t="s">
        <v>46</v>
      </c>
      <c r="B18" s="5" t="n">
        <v>-41</v>
      </c>
      <c r="C18" s="5" t="n">
        <v>-726</v>
      </c>
    </row>
    <row r="19" spans="1:3">
      <c r="A19" s="4" t="s">
        <v>163</v>
      </c>
      <c r="B19" s="5" t="n">
        <v>33</v>
      </c>
      <c r="C19" s="5" t="n">
        <v>4336</v>
      </c>
    </row>
    <row r="20" spans="1:3">
      <c r="A20" s="3" t="s">
        <v>164</v>
      </c>
    </row>
    <row r="21" spans="1:3">
      <c r="A21" s="4" t="s">
        <v>165</v>
      </c>
      <c r="B21" s="5" t="n">
        <v>1000</v>
      </c>
    </row>
    <row r="22" spans="1:3">
      <c r="A22" s="4" t="s">
        <v>166</v>
      </c>
      <c r="B22" s="5" t="n">
        <v>12051</v>
      </c>
    </row>
    <row r="23" spans="1:3">
      <c r="A23" s="4" t="s">
        <v>167</v>
      </c>
      <c r="B23" s="5" t="n">
        <v>-1953</v>
      </c>
      <c r="C23" s="5" t="n">
        <v>-518</v>
      </c>
    </row>
    <row r="24" spans="1:3">
      <c r="A24" s="4" t="s">
        <v>168</v>
      </c>
      <c r="B24" s="5" t="n">
        <v>-44</v>
      </c>
      <c r="C24" s="5" t="n">
        <v>-24</v>
      </c>
    </row>
    <row r="25" spans="1:3">
      <c r="A25" s="4" t="s">
        <v>169</v>
      </c>
      <c r="B25" s="5" t="n">
        <v>-145</v>
      </c>
    </row>
    <row r="26" spans="1:3">
      <c r="A26" s="4" t="s">
        <v>170</v>
      </c>
      <c r="B26" s="5" t="n">
        <v>-13193</v>
      </c>
      <c r="C26" s="5" t="n">
        <v>-542</v>
      </c>
    </row>
    <row r="27" spans="1:3">
      <c r="A27" s="3" t="s">
        <v>171</v>
      </c>
    </row>
    <row r="28" spans="1:3">
      <c r="A28" s="4" t="s">
        <v>145</v>
      </c>
      <c r="B28" s="5" t="n">
        <v>-278</v>
      </c>
    </row>
    <row r="29" spans="1:3">
      <c r="A29" s="4" t="s">
        <v>172</v>
      </c>
      <c r="B29" s="5" t="n">
        <v>673</v>
      </c>
      <c r="C29" s="5" t="n">
        <v>224</v>
      </c>
    </row>
    <row r="30" spans="1:3">
      <c r="A30" s="4" t="s">
        <v>173</v>
      </c>
      <c r="B30" s="5" t="n">
        <v>2210</v>
      </c>
    </row>
    <row r="31" spans="1:3">
      <c r="A31" s="4" t="s">
        <v>148</v>
      </c>
      <c r="B31" s="5" t="n">
        <v>-493</v>
      </c>
    </row>
    <row r="32" spans="1:3">
      <c r="A32" s="4" t="s">
        <v>174</v>
      </c>
      <c r="C32" s="5" t="n">
        <v>-8207</v>
      </c>
    </row>
    <row r="33" spans="1:3">
      <c r="A33" s="4" t="s">
        <v>175</v>
      </c>
      <c r="C33" s="5" t="n">
        <v>41200</v>
      </c>
    </row>
    <row r="34" spans="1:3">
      <c r="A34" s="4" t="s">
        <v>176</v>
      </c>
      <c r="C34" s="5" t="n">
        <v>-4777</v>
      </c>
    </row>
    <row r="35" spans="1:3">
      <c r="A35" s="4" t="s">
        <v>177</v>
      </c>
      <c r="B35" s="5" t="n">
        <v>2112</v>
      </c>
      <c r="C35" s="5" t="n">
        <v>28440</v>
      </c>
    </row>
    <row r="36" spans="1:3">
      <c r="A36" s="4" t="s">
        <v>178</v>
      </c>
      <c r="B36" s="5" t="n">
        <v>-11048</v>
      </c>
      <c r="C36" s="5" t="n">
        <v>32234</v>
      </c>
    </row>
    <row r="37" spans="1:3">
      <c r="A37" s="4" t="s">
        <v>179</v>
      </c>
      <c r="B37" s="5" t="n">
        <v>30701</v>
      </c>
      <c r="C37" s="5" t="n">
        <v>7060</v>
      </c>
    </row>
    <row r="38" spans="1:3">
      <c r="A38" s="4" t="s">
        <v>180</v>
      </c>
      <c r="B38" s="5" t="n">
        <v>19653</v>
      </c>
      <c r="C38" s="5" t="n">
        <v>39294</v>
      </c>
    </row>
    <row r="39" spans="1:3">
      <c r="A39" s="3" t="s">
        <v>181</v>
      </c>
    </row>
    <row r="40" spans="1:3">
      <c r="A40" s="4" t="s">
        <v>182</v>
      </c>
      <c r="B40" s="5" t="n">
        <v>1</v>
      </c>
    </row>
    <row r="41" spans="1:3">
      <c r="A41" s="4" t="s">
        <v>183</v>
      </c>
      <c r="B41" s="5" t="n">
        <v>923</v>
      </c>
      <c r="C41" s="5" t="n">
        <v>1261</v>
      </c>
    </row>
    <row r="42" spans="1:3">
      <c r="A42" s="3" t="s">
        <v>184</v>
      </c>
    </row>
    <row r="43" spans="1:3">
      <c r="A43" s="4" t="s">
        <v>185</v>
      </c>
      <c r="B43" s="7" t="n">
        <v>97</v>
      </c>
      <c r="C43" s="7" t="n">
        <v>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32:10Z</dcterms:created>
  <dcterms:modified xmlns:dcterms="http://purl.org/dc/terms/" xmlns:xsi="http://www.w3.org/2001/XMLSchema-instance" xsi:type="dcterms:W3CDTF">2017-11-07T16:32:10Z</dcterms:modified>
</cp:coreProperties>
</file>